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OF BUSINESS AND G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RELATED PARTY TRANSACTION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LOANS PAYABLE AND LINES OF CRED" sheetId="18" state="visible" r:id="rId18"/>
    <sheet xmlns:r="http://schemas.openxmlformats.org/officeDocument/2006/relationships" name="LEASES" sheetId="19" state="visible" r:id="rId19"/>
    <sheet xmlns:r="http://schemas.openxmlformats.org/officeDocument/2006/relationships" name="CONCENTRATION OF CREDIT RISK AN" sheetId="20" state="visible" r:id="rId20"/>
    <sheet xmlns:r="http://schemas.openxmlformats.org/officeDocument/2006/relationships" name="GEOGRAPHIC INFORMATION" sheetId="21" state="visible" r:id="rId21"/>
    <sheet xmlns:r="http://schemas.openxmlformats.org/officeDocument/2006/relationships" name="ACCUMULATED OTHER COMPREHENSIVE" sheetId="22" state="visible" r:id="rId22"/>
    <sheet xmlns:r="http://schemas.openxmlformats.org/officeDocument/2006/relationships" name="FAIR VALUE MEASUREMENT"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ACCOUNTS PAYABLE AND ACCRUED _2" sheetId="31" state="visible" r:id="rId31"/>
    <sheet xmlns:r="http://schemas.openxmlformats.org/officeDocument/2006/relationships" name="STOCKHOLDERS_ EQUITY (Tables)" sheetId="32" state="visible" r:id="rId32"/>
    <sheet xmlns:r="http://schemas.openxmlformats.org/officeDocument/2006/relationships" name="LOANS PAYABLE AND LINES OF CR_2" sheetId="33" state="visible" r:id="rId33"/>
    <sheet xmlns:r="http://schemas.openxmlformats.org/officeDocument/2006/relationships" name="LEASES (Tables)" sheetId="34" state="visible" r:id="rId34"/>
    <sheet xmlns:r="http://schemas.openxmlformats.org/officeDocument/2006/relationships" name="ACCUMULATED OTHER COMPREHENSI_2" sheetId="35" state="visible" r:id="rId35"/>
    <sheet xmlns:r="http://schemas.openxmlformats.org/officeDocument/2006/relationships" name="FAIR VALUE MEASUREMENT (Tables)" sheetId="36" state="visible" r:id="rId36"/>
    <sheet xmlns:r="http://schemas.openxmlformats.org/officeDocument/2006/relationships" name="SEGMENT INFORMATION (Tables)" sheetId="37" state="visible" r:id="rId37"/>
    <sheet xmlns:r="http://schemas.openxmlformats.org/officeDocument/2006/relationships" name="SUMMARY OF SECURITIES EXCLUDED " sheetId="38" state="visible" r:id="rId38"/>
    <sheet xmlns:r="http://schemas.openxmlformats.org/officeDocument/2006/relationships" name="SCHEDULE OF DEFERRED REVENUE (D" sheetId="39" state="visible" r:id="rId39"/>
    <sheet xmlns:r="http://schemas.openxmlformats.org/officeDocument/2006/relationships" name="SCHEDULE OF PERFORMANCE OBLIGAT" sheetId="40" state="visible" r:id="rId40"/>
    <sheet xmlns:r="http://schemas.openxmlformats.org/officeDocument/2006/relationships" name="SUMMARY OF SIGNIFICANT ACCOUN_4" sheetId="41" state="visible" r:id="rId41"/>
    <sheet xmlns:r="http://schemas.openxmlformats.org/officeDocument/2006/relationships" name="SCHEDULE OF PREPAID EXPENSES AN"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CHANGES IN GOODWILL" sheetId="45" state="visible" r:id="rId45"/>
    <sheet xmlns:r="http://schemas.openxmlformats.org/officeDocument/2006/relationships" name="SCHEDULE OF INTANGIBLE ASSETS (" sheetId="46" state="visible" r:id="rId46"/>
    <sheet xmlns:r="http://schemas.openxmlformats.org/officeDocument/2006/relationships" name="SCHEDULE OF FUTURE AMORTIZATION" sheetId="47" state="visible" r:id="rId47"/>
    <sheet xmlns:r="http://schemas.openxmlformats.org/officeDocument/2006/relationships" name="INTANGIBLE ASSETS AND GOODWIL_2" sheetId="48" state="visible" r:id="rId48"/>
    <sheet xmlns:r="http://schemas.openxmlformats.org/officeDocument/2006/relationships" name="SCHEDULE OF ACCOUNTS PAYABLE AN" sheetId="49" state="visible" r:id="rId49"/>
    <sheet xmlns:r="http://schemas.openxmlformats.org/officeDocument/2006/relationships" name="RELATED PARTY TRANSACTIONS (Det" sheetId="50" state="visible" r:id="rId50"/>
    <sheet xmlns:r="http://schemas.openxmlformats.org/officeDocument/2006/relationships" name="SCHEDULE OF STOCK OPTION ACTIVI" sheetId="51" state="visible" r:id="rId51"/>
    <sheet xmlns:r="http://schemas.openxmlformats.org/officeDocument/2006/relationships" name="SCHEDULE OF STOCK WARRANT ACTIV" sheetId="52" state="visible" r:id="rId52"/>
    <sheet xmlns:r="http://schemas.openxmlformats.org/officeDocument/2006/relationships" name="STOCKHOLDERS_ EQUITY (Details N" sheetId="53" state="visible" r:id="rId53"/>
    <sheet xmlns:r="http://schemas.openxmlformats.org/officeDocument/2006/relationships" name="COMMITMENTS AND CONTINGENCIES (" sheetId="54" state="visible" r:id="rId54"/>
    <sheet xmlns:r="http://schemas.openxmlformats.org/officeDocument/2006/relationships" name="SCHEDULE OF LOAN PAYABLE (Detai" sheetId="55" state="visible" r:id="rId55"/>
    <sheet xmlns:r="http://schemas.openxmlformats.org/officeDocument/2006/relationships" name="SCHEDULE OF FUTURE MINIMUM PAYM" sheetId="56" state="visible" r:id="rId56"/>
    <sheet xmlns:r="http://schemas.openxmlformats.org/officeDocument/2006/relationships" name="LOANS PAYABLE AND LINES OF CR_3" sheetId="57" state="visible" r:id="rId57"/>
    <sheet xmlns:r="http://schemas.openxmlformats.org/officeDocument/2006/relationships" name="SCHEDULE OF LEASE COST AND OTHE" sheetId="58" state="visible" r:id="rId58"/>
    <sheet xmlns:r="http://schemas.openxmlformats.org/officeDocument/2006/relationships" name="SCHEDULE OF LEASE COSTS (Detail" sheetId="59" state="visible" r:id="rId59"/>
    <sheet xmlns:r="http://schemas.openxmlformats.org/officeDocument/2006/relationships" name="SCHEDULE OF FUTURE MINIMUM UNDE" sheetId="60" state="visible" r:id="rId60"/>
    <sheet xmlns:r="http://schemas.openxmlformats.org/officeDocument/2006/relationships" name="LEASES (Details Narrative)" sheetId="61" state="visible" r:id="rId61"/>
    <sheet xmlns:r="http://schemas.openxmlformats.org/officeDocument/2006/relationships" name="CONCENTRATION OF CREDIT RISK _2" sheetId="62" state="visible" r:id="rId62"/>
    <sheet xmlns:r="http://schemas.openxmlformats.org/officeDocument/2006/relationships" name="SCHEDULE OF ACCUMULATED OTHER C" sheetId="63" state="visible" r:id="rId63"/>
    <sheet xmlns:r="http://schemas.openxmlformats.org/officeDocument/2006/relationships" name="SCHEDULE OF FAIR VALUE MEASUREM" sheetId="64" state="visible" r:id="rId64"/>
    <sheet xmlns:r="http://schemas.openxmlformats.org/officeDocument/2006/relationships" name="SCHEDULE OF SEGMENT INFORMATION" sheetId="65" state="visible" r:id="rId65"/>
    <sheet xmlns:r="http://schemas.openxmlformats.org/officeDocument/2006/relationships" name="SCHEDULE OF SEGMENT INFORMATI_2"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3"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27</t>
        </is>
      </c>
      <c r="C12" s="4" t="inlineStr">
        <is>
          <t xml:space="preserve"> </t>
        </is>
      </c>
    </row>
    <row r="13">
      <c r="A13" s="4" t="inlineStr">
        <is>
          <t>Entity Registrant Name</t>
        </is>
      </c>
      <c r="B13" s="4" t="inlineStr">
        <is>
          <t>CISO
GLOBAL, INC.</t>
        </is>
      </c>
      <c r="C13" s="4" t="inlineStr">
        <is>
          <t xml:space="preserve"> </t>
        </is>
      </c>
    </row>
    <row r="14">
      <c r="A14" s="4" t="inlineStr">
        <is>
          <t>Entity Central Index Key</t>
        </is>
      </c>
      <c r="B14" s="4" t="inlineStr">
        <is>
          <t>0001777319</t>
        </is>
      </c>
      <c r="C14" s="4" t="inlineStr">
        <is>
          <t xml:space="preserve"> </t>
        </is>
      </c>
    </row>
    <row r="15">
      <c r="A15" s="4" t="inlineStr">
        <is>
          <t>Entity Tax Identification Number</t>
        </is>
      </c>
      <c r="B15" s="4" t="inlineStr">
        <is>
          <t>83-42102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900 E. Camelback Road</t>
        </is>
      </c>
      <c r="C17" s="4" t="inlineStr">
        <is>
          <t xml:space="preserve"> </t>
        </is>
      </c>
    </row>
    <row r="18">
      <c r="A18" s="4" t="inlineStr">
        <is>
          <t>Entity Address, Address Line Two</t>
        </is>
      </c>
      <c r="B18" s="4" t="inlineStr">
        <is>
          <t>Suite 90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1</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389-3444</t>
        </is>
      </c>
      <c r="C23" s="4" t="inlineStr">
        <is>
          <t xml:space="preserve"> </t>
        </is>
      </c>
    </row>
    <row r="24">
      <c r="A24" s="4" t="inlineStr">
        <is>
          <t>Title of 12(b) Security</t>
        </is>
      </c>
      <c r="B24" s="4" t="inlineStr">
        <is>
          <t>Common Stock, $0.00001 par value</t>
        </is>
      </c>
      <c r="C24" s="4" t="inlineStr">
        <is>
          <t xml:space="preserve"> </t>
        </is>
      </c>
    </row>
    <row r="25">
      <c r="A25" s="4" t="inlineStr">
        <is>
          <t>Trading Symbol</t>
        </is>
      </c>
      <c r="B25" s="4" t="inlineStr">
        <is>
          <t>CIS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20429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Revenue Our revenue is derived from three
major types of services to clients: security managed services, professional services, and software.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revenue is categorized and
disaggregated as reflected in our unaudited condensed consolidated statement of operations as follows: Security Managed Services Security managed services revenue
primarily consists of risk compliance, cyber defense operations, and secured managed services. We consider these services to be a single
performance obligation, and revenue is recognized as services and materials are provided to the customer. Professional Services Professional services revenue
primarily consists of security testing and training, and incident response and digital forensics. We consider these services to be a single
performance obligation, and revenue is recognized in the period in which the performance obligations are satisfied. Cybersecurity Software Cybersecurity software revenue
primarily consists of our internally developed cybersecurity software designed to provide a security management platform, protect users
from untrusted and malicious online threats, provide proactive security monitoring, and deliver continuous security assessments. We consider
these services to be a single performance obligation, and revenue is recognized in the period in which the performance obligations are
satisfied. Accounts Receivable Accounts receivable are reported
at their outstanding unpaid principal balances, net of allowances for credit losses. We periodically assess our accounts and other receivables
for collectability on a specific identification basis. We provide for allowances for credit losses based on management’s estimate
of uncollectible amounts considering age, collection history, and any other factors considered appropriate. Payments are generally due
within 30 days of invoice. We write off accounts receivable against the allowance for credit losses when a balance is determined to be
uncollectible. As of March 31, 2025 and December 31, 2024, our allowance for credit losses was $ 127,041 124,434 Net Loss per Common Share Net loss per common share is computed
by dividing the net loss by the weighted average number of common shares outstanding during the period. For dilutive securities, all outstanding
options and warrant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are anti-dilutive with respect
to losses, the options, warrants, and shares issuable upon conversion thereof have been excluded from our computation of net loss per common
share for the three months ended March 31, 2025 and 2024, as follows: SUMMARY OF SECURITIES EXCLUDED FROM DILUTED PER SHARE
March 31, 2025 March 31, 2024
Stock options 1,473,967 1,951,206
Warrants 6,774,559 49,614
Convertible debt 1,958,854 874,672
Total 10,207,380 2,875,292 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 SCHEDULE OF DEFERRED REVENUE
March 31, 2025 December 31, 2024
Current:
Security managed services $ 332,451 $ 461,599
Professional services 715,182 631,241
Software 207,435 272,475
Total deferred revenue - current $ 1,255,068 $ 1,365,315
Long-term:
Security managed services $ 69,904 $ 84,403
Total deferred revenue – long term $ 69,904 $ 84,403 The increase in the deferred revenue
balance is primarily driven by payments received in advance of satisfying our performance obligations, offset by $ 570,741 SCHEDULE OF PERFORMANCE OBLIGATIONS EXPECTED TO RECOGNIZED REVENUE
Remainder of 2025 2026 2027 2028 2029 Total
Security managed services $ 312,882 $ 55,800 $ 25,297 $ 5,290 $ 3,086 $ 402,355
Professional services 715,182 - - - - 715,182
Software 207,381 54 - - - 207,435
Total deferred revenue $ 1,235,445 $ 55,854 $ 25,297 $ 5,290 $ 3,086 $ 1,324,972 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ccounting Standards Codification Topic 740 (ASC 740), which requires the recognition of deferred tax assets and liabilities for the
expected future tax consequences of events that have been included in the unaudited condensed consolidated financial statements or
tax returns. We account for income taxes using the asset and liability method to compute the differences between the tax basis of
assets and liabilities and the related financial amounts, using currently enacted tax rates. A valuation allowance is recorded when
it is “more likely than not” that a deferred tax asset will not be realized. At March 31, 2025, our net deferred tax
asset has been fully reserved. For uncertain tax positions that
meet a “more likely than not” threshold, we recognize the benefit of uncertain tax positions in the unaudited condensed consolidated
financial statements. Our practice is to recognize interest and penalties, if any, related to uncertain tax positions in income tax expense
in the unaudited condensed consolidated statements of operations when a determination is made that such expense is likely. Recent Accounting Pronouncements In December 2023, the Financial Accounting Standard Board (“FASB”) issued
Accounting Standards Update (“ASU”) 2023-09, Income Taxes (Topic 740), to enhance the transparency and decision usefulness of income tax disclosures. The amendments in
this guidance require additional disclosures about income taxes, primarily focused on the disclosures of income taxes paid and the rate
reconciliation table. The new guidance will be effective for the 2025 fiscal year, with early adoption permitted. The adoption of ASU
2023-09 is not expected to have a material impact on our disclosures within our condensed consolidated financial statements. In November
2024, the FASB issued ASU 2024-03, Income Statement (Subtopic 220-40): Disaggregation of Income Statement Expenses ASU 2024-03 is
effective prospectively to financial statements issued for reporting periods after the effective date or retrospectively to any or
all prior periods presented in the financial statements, for annual periods beginning after December 15, 2026 and interim reporting
periods beginning after December 15, 2027. Early adoption is permitted. Adoption of this guidance will result in additional
disclosures, but we do not expect that the adoption of ASU 2024-03 will impact our condensed consolidated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 PREPAID EXPENSES AND OTHER CURRENT ASSETS Prepaid expenses and other current
assets consisted of: SCHEDULE OF PREPAID EXPENSES AND OTHER CURRENT ASSETS
March 31, 2025 December 31, 2024
Prepaid expenses $ 1,016,446 $ 97,706
Prepaid insurance 66,137 40,019
Total prepaid expenses and other current assets $ 1,082,583 $ 137,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CHEDULE OF PROPERTY AND EQUIPMENT
March 31, 2025 December 31, 2024
Computer equipment $ 367,584 $ 414,214
Leasehold improvements 25,791 25,791
Furniture and fixtures 72,511 75,698
Software 866,254 879,642
Property and equipment
gross 1,332,140 1,395,345
Less: accumulated depreciation (682,433 ) (664,834 )
Property and equipment, net $ 649,707 $ 730,511 Total depreciation expense was
$ 79,054 83,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NOTE 5 – INTANGIBLE ASSETS
AND GOODWILL Goodwill The following table summarizes
the net goodwill as of March 31, 2025 and December 31, 2024: SCHEDULE OF CHANGES IN GOODWILL
Balance as of December 31, 2024
Goodwill $ 71,525,609
Accumulated impairment losses (51,625,059 )
19,900,550
Balance March 31, 2025
Goodwill 71,525,609
Accumulated impairment losses (51,625,059 )
$ 19,900,550 Intangible Assets Intangible assets, net are summarized
as follows: SCHEDULE OF INTANGIBLE ASSETS
Gross Carrying Amount Accumulated Amortization Net Carrying Amount
March 31, 2025
Gross Carrying Amount Accumulated Amortization Net Carrying Amount
Tradenames – trademarks $ 3,835,981 $ (3,210,976 ) $ 625,005
Customer base 572,048 (337,238 ) 234,810
Non-compete agreements 487,400 (485,760 ) 1,640
Intellectual property/technology 2,455,879 (1,748,290 ) 707,589
Intangible Asset $ 7,351,308 $ (5,782,264 ) $ 1,569,044
Gross Carrying Amount Accumulated Amortization Net Carrying Amount
December 31, 2024
Gross Carrying Amount Accumulated Amortization Net Carrying Amount
Tradenames – trademarks $ 3,835,981 $ (3,123,766 ) $ 712,215
Customer base 572,048 (319,587 ) 252,461
Non-compete agreements 487,400 (484,120 ) 3,280
Intellectual property/technology 2,455,879 (1,621,621 ) 834,258
Intangible Asset $ 7,351,308 $ (5,549,094 ) $ 1,802,214 The weighted average remaining
useful life of identifiable amortizable intangible assets is 2.06 Amortization of identifiable intangible
assets for the three months ended March 31, 2025 and 2024 was $ 233,170 477,157 Based on the balance of intangible
assets at March 31, 2025, expected future amortization expense is as follows: SCHEDULE OF FUTURE AMORTIZATION EXPENSE
2025 (remainder of) $ 687,969
2026 709,464
2027 73,211
2028 49,200
2029 49,200
Future
Amortization Expense $ 1,569,0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6 – ACCOUNTS PAYABLE
AND ACCRUED EXPENSES Accounts payable and accrued expenses
consisted of the following amounts: SCHEDULE OF ACCOUNTS PAYABLE AND ACCRUED EXPENSES
March 31, 2025 December 31, 2024
Accounts payable $ 4,833,969 $ 6,109,150
Accrued payroll and bonuses 793,632 750,410
Accrued expenses 1,302,297 1,477,846
Accrued commissions 48,500 37,847
Indirect taxes payable 29,912 32,959
Accrued interest 1,288,541 1,226,874
Total accounts payable and accrued expenses $ 8,296,851 $ 9,635,0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7 – RELATED PARTY
TRANSACTIONS Managed Services Agreement with Hensley Beverage
Company – Related Party In July 2021, we
entered into a 1-year Managed Services Agreement with Hensley Beverage Company to provide secured managed services. We also may be
engaged by Hensley Beverage Company from time to time to provide other related services outside the scope of the Managed Services
Agreement. While the agreement provides for an original term through December 31, 2021, the agreement will continue until terminated by either
party. For the three months ended March 31, 2025 and 2024, we received $ 186,217 1,123,322 zero 230,856 Convertible Note Payable with Hensley &amp; Company In March 2023, we issued an unsecured
convertible note to Hensley &amp; Company in the principal amount of $ 5,000,000 10.00 March 20, 2025 March 20, 2026 18.00 125,000 1,013,888 888,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8 – STOCKHOLDERS’
EQUITY Options We granted stock options vesting
solely upon the continued service of the recipient. We recognize the accounting grant date fair value of equity-based awards as compensation
expense over the required service period of each award. The following table summarizes
stock option activity: SCHEDULE OF STOCK OPTION ACTIVITY
Shares Weighted Average Exercise Price Weighted Average Remaining Contractual Life (in years) Aggregate Intrinsic Value
Outstanding at January 1, 2025 1,523,691 $ 37.34 - -
Granted 201,666 0.62 - -
Exercised - - - -
Expired or cancelled (251,390 ) 39.19 - -
Outstanding at March 31, 2025 1,473,967 $ 31.88 4.69 $ 14,767
Exercisable at March 31, 2025 1,241,030 $ 35.54 3.90 $ 14,767 Total compensation expense related
to the options was $ 850,992 2,204,272 1,986,051 0.80 The weighted-average grant-date
fair value of options granted during the three months ended March 31, 2025 was $ 0.57 zero During the three months ended
March 31, 2025, 216,294 Warrant Activity Summary The following table summarizes
warrant activity: SCHEDULE OF STOCK WARRANT ACTIVITY
Shares Weighted Average Exercise Price Weighted Average Remaining Contractual Life (in years) Aggregate Intrinsic Value
Outstanding at January 1, 2025 6,774,559 $ 1.14 4.93 -
Granted - - - -
Exercised - - - -
Expired or cancelled - - - -
Outstanding at March 31, 2025 6,774,559 $ 1.14 4.68 $ -
Exercisable at March 31, 2025 6,774,559 $ 1.14 4.6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Claims There are no material pending
legal proceedings in which we or any of our subsidiaries are a party or in which any of our directors, officers or affiliates, any owner
of record or beneficially of more than 5% of any class of our voting securities, or security holder is a party adverse to us or has a
material interest adverse to us. Indirect Taxes We are subject to indirect taxation
in some, but not all, of the various states and foreign jurisdictions in which we conduct business. Laws and regulations attempting to
subject commerce conducted over the Internet to various indirect taxes are becoming more prevalent, both in the United States and internationally,
and may impose additional burdens on us in the future. Increased regulation could negatively affect our business directly, as well as
the business of our customers. Taxing authorities may impose indirect taxes on the Internet-related revenue we generated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March 31, 2025 and December
31, 2024, our accrual for estimated indirect tax liabilities was $ 29,912 32,959 Warranties Our services are generally warranted
to deliver and operate in a manner consistent with general industry standards that are reasonably applicable and materially conform with
our documentation under normal use and circumstances. We offer a limited warranty to
select customers, subject to various conditions, to cover certain costs incurred by the customer in case of a security breach. We have
entered into an insurance policy to cover our potential liability arising from this limited warranty arrangement. We have not incurred
any material costs related to such obligations and have not accrued any liabilities related to such obligations in the unaudited condensed
consolidated financial statements as of March 31, 2025 and December 31, 2024.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 AND LINES OF CREDIT</t>
        </is>
      </c>
      <c r="B1" s="2" t="inlineStr">
        <is>
          <t>3 Months Ended</t>
        </is>
      </c>
    </row>
    <row r="2">
      <c r="B2" s="2" t="inlineStr">
        <is>
          <t>Mar. 31, 2025</t>
        </is>
      </c>
    </row>
    <row r="3">
      <c r="A3" s="3" t="inlineStr">
        <is>
          <t>Debt Disclosure [Abstract]</t>
        </is>
      </c>
      <c r="B3" s="4" t="inlineStr">
        <is>
          <t xml:space="preserve"> </t>
        </is>
      </c>
    </row>
    <row r="4">
      <c r="A4" s="4" t="inlineStr">
        <is>
          <t>LOANS PAYABLE AND LINES OF CREDIT</t>
        </is>
      </c>
      <c r="B4" s="4" t="inlineStr">
        <is>
          <t xml:space="preserve">NOTE 10 – LOANS PAYABLE AND LINES OF CREDIT Loans Payable Loans payable was as follows: SCHEDULE OF LOAN PAYABLE
Effective Interest Rates Maturities March 31, 2025 December 31, 2024
Term loans 5.62 8.00 2025 2027 1,072,078 2,711,362
Less, current portion (1,044,443 ) (2,674,090 )
Long term loans payable $ 27,635 $ 37,272 Term Loans Our subsidiaries are borrowers
under certain term loans. These term loans require weekly or monthly principal and interest payments. These term loans are secured by
various assets owned by our subsidiaries. In November
2023, we entered into a business loan and security agreement, pursuant to which we obtained a loan with a principal amount of $ 2,200,000 44,000 53.44 53,731 On March 28, 2024, under a troubled
debt restructuring, we entered into a Business Loan and Security Agreement (the “Loan Agreement”) with LendSpark Corporation
(the “Lender”), pursuant to which we obtained a restructured loan with a principal amount of $ 2,200,000 44,000 51.73 53,308 Pursuant to the Loan Agreement,
we granted the Lender a security interest in all of our assets and the assets of our U.S. subsidiaries (the “Collateral”)
that was secondary to the security interest held by Aion Financial Technologies, Inc. (“Aion”). Upon the occurrence of an
event of default, the Lender was permitted to, among other things, accelerate the Loan and declare all obligations immediately due and payable or take
possession of the Collateral. In connection
with the Restructured Loan, we entered into a Fee Agreement (the “Fee Agreement”) with the Lender, pursuant to which we
issued 100,000 54,561 In June 2024, we
entered into a Subordinated Business Loan and Security Agreement (“Subordinated Business Loan Agreement”) with Agile
Capital Funding, LLC (“Agile”), pursuant to which we obtained a loan with a principal amount of $ 2,000,000 100,000 100 75,000 103,154 44,100 Pursuant to the Subordinated Business
Loan, we granted Agile a security interest in the Collateral that was tertiary to the security interest held by Aion and LendSpark. Upon
the occurrence of an event of default, Agile was permitted to, among other things, accelerate the Subordinated Business Loan and declare
all obligations immediately due and payable or take possession of the Collateral. We used proceeds from the Subordinated Business Loan
for general corporate purposes, which included working capital, capital expenditures, and repayment of debt. This loan was repaid in full
in February 2025. In November
2024, we entered into a Note Purchase Agreement, pursuant to which we obtained a loan with a principal amount of $ 540,000 140,000 100 In November
2024, we entered into an Intellectual Property Buy-Back Purchase Agreement, pursuant to which we reacquired vCISO, LLC in exchange
for a Promissory Note with a face value of $ 1,020,000 8.00 25,268 29,737 11,136 Line of Credit On January 31,
2024, we entered into a Loan and Security Agreement (the “2024 Loan and Security Agreement”) with Aion, pursuant to
which we may borrow up to $ 3,500,000 80 19.25 January
30, 2025 35,000 29.25 We used proceeds
from the 2024 Loan and Security Agreement to repay outstanding debt and may use for general corporate purposes, which includes
working capital, capital expenditures, and repayment of debt. For the three months ended March 31, 2025 and 2024, we recorded
interest expense of $ 86,476 14,874 zero Convertible Notes Payable In March 2023, we issued an unsecured
convertible note to Hensley &amp; Company in the principal amount of $ 5,000,000 10.00 March 20, 2025 18.00 125,000 1,013,888 888,888 In June 2023, we
issued an unsecured convertible note in the principal amount of $ 1,050,000 10.00 June
7, 2024 4.20 In June 2024, we entered into
Amendment #1 to extend the maturity date of the $ 1,050,000 September 30, 2024 In December 2024, we entered into Amendment #2 to extend
the maturity date of the $ 1,050,000 12.00 25,000 31,529 27,603 94,694 163,165 In October 2023,
we issued an unsecured convertible note in the principal amount of $ 1,000,000 12.00 October
12, 2024 1.7595 In June 2024, we entered into Amendment #1 to extend
the maturity date of the $ 1,000,000 September 30, 2024 In December 2024, we entered into Amendment #2 to extend the maturity date
of the $ 1,000,000 12.00 25,000 34,830 31,184 149,137 164,307 In December
2024, we entered into a Securities Purchase Agreement (the “Agreement”) with several purchasers (the
“Purchasers”). Pursuant to the Agreement, the Purchasers agreed to purchase an aggregate of up to $ 8,125,000 8,125,000 20 100 90 0.394 The Agreement
initially funded us with gross proceeds of $ 3,125,000 5,000,000 We recorded these convertible
notes at fair value and recognized the fair value of a derivative liability upon each tranche of funding. The allocation of fair value
to the convertible notes was made on a relative fair value basis as the free-standing warrants issued in 2024 in connection with the Agreement
are equity classified. The conversion feature of the
Agreement was determined to be an embedded derivative requiring bifurcation accounting as (1) the feature is not clearly and closely related
to the debt host and (2) the feature meets the definition of a derivative under ASC 815 and has been record at fair value on our balance
sheet. Subsequent changes in the fair value of embedded derivative flows through the statements of operations. During the
quarter-end March 31, 2025, $ 7,705,000 839,151 420,000 7,898,323 The proceeds from the Agreement
were used to repay outstanding principal amounts of short-term indebtedness and for general corporate purposes, which included working
capital, and research and development. Future minimum payments under
the above loans payable, line of credit, and convertible notes payable due as of March 31, 2025 were as follows: SCHEDULE OF FUTURE MINIMUM PAYMENTS FOR LONG TERM DEBT
2025 (remainder of) $ 10,552,389
2026 33,495
2027 3,615
Total future minimum payments 10,589,499
Less: discount (13,334 )
Total 10,576,165
Less: current (10,548,530 )
Long
term debt, net $ 27,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1 – LEASES We have entered into various non-cancellable
operating lease agreements for certain offices. These leases currently have lease periods expiring through 2028. The lease agreements
may include one or more options to renew. Renewals were not assumed in our determination of the lease term unless the renewals were deemed
to be reasonably assured at lease commencement. Our lease agreements do not contain any material residual value guarantees or material
restrictive covenants. The components of lease costs, weighted-average lease term, and discount rates are detailed below. When measuring lease liabilities
for leases that were classified as operating leases, we discounted lease payments using our estimated incremental borrowing rate at commencement
date of each lease. The weighted average incremental borrowing rate applied was 11.54 2.97 Operating leases are included
in the unaudited condensed consolidated balance sheets as follows: SCHEDULE OF LEASE COST AND OTHER SUPPLEMENT LEASE INFORMATION
Classification March
31, December 31, 2024
Lease assets
Operating lease ROU assets, net Assets $ 495,466 $ 537,173
Total lease assets $ 495,466 $ 537,173
Lease liabilities
Operating lease liabilities, current Current liabilities $ 177,176 $ 170,289
Operating lease liabilities, non-current Liabilities 384,834 428,070
Total lease liabilities $ 562,010 $ 598,359 The components of lease costs,
which are included in loss from operations in our unaudited condensed consolidated statements of operations, were as follows: SCHEDULE OF LEASE COSTS
2025 2024
Three Months Ended March 31,
2025 2024
Leases costs
Operating lease costs $ 53,280 $ 73,996
Short term and variable lease costs 6,695 16,165
Total lease costs $ 59,975 $ 90,161 Future minimum payments under
non-cancelable leases for operating leases for the remaining terms of the leases following the three months ended March 31, 2025 were
as follows: SCHEDULE OF FUTURE MINIMUM UNDER NON-CANCELLABLE LEASES FOR OPERATING LEASES
Fiscal Year Operating Leases
2025 (remainder of) $ 164,097
2026 223,177
2027 229,145
2028 51,662
Total future minimum lease payments 668,081
Amount representing interest (106,071 )
Present value of net future minimum lease payments $ 562,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86860</v>
      </c>
      <c r="C3" s="6" t="n">
        <v>992589</v>
      </c>
    </row>
    <row r="4">
      <c r="A4" s="4" t="inlineStr">
        <is>
          <t>Accounts receivable, net</t>
        </is>
      </c>
      <c r="B4" s="5" t="n">
        <v>1741710</v>
      </c>
      <c r="C4" s="5" t="n">
        <v>1837521</v>
      </c>
    </row>
    <row r="5">
      <c r="A5" s="4" t="inlineStr">
        <is>
          <t>Prepaid cost of revenue</t>
        </is>
      </c>
      <c r="B5" s="5" t="n">
        <v>220008</v>
      </c>
      <c r="C5" s="5" t="n">
        <v>334143</v>
      </c>
    </row>
    <row r="6">
      <c r="A6" s="4" t="inlineStr">
        <is>
          <t>Prepaid expenses and other current assets</t>
        </is>
      </c>
      <c r="B6" s="5" t="n">
        <v>1082583</v>
      </c>
      <c r="C6" s="5" t="n">
        <v>137725</v>
      </c>
    </row>
    <row r="7">
      <c r="A7" s="4" t="inlineStr">
        <is>
          <t>Contract asset</t>
        </is>
      </c>
      <c r="B7" s="5" t="n">
        <v>179125</v>
      </c>
      <c r="C7" s="5" t="n">
        <v>179093</v>
      </c>
    </row>
    <row r="8">
      <c r="A8" s="4" t="inlineStr">
        <is>
          <t>Total Current Assets</t>
        </is>
      </c>
      <c r="B8" s="5" t="n">
        <v>5010286</v>
      </c>
      <c r="C8" s="5" t="n">
        <v>3481071</v>
      </c>
    </row>
    <row r="9">
      <c r="A9" s="4" t="inlineStr">
        <is>
          <t>Property and equipment, net</t>
        </is>
      </c>
      <c r="B9" s="5" t="n">
        <v>649707</v>
      </c>
      <c r="C9" s="5" t="n">
        <v>730511</v>
      </c>
    </row>
    <row r="10">
      <c r="A10" s="4" t="inlineStr">
        <is>
          <t>Right of use asset, net</t>
        </is>
      </c>
      <c r="B10" s="5" t="n">
        <v>495466</v>
      </c>
      <c r="C10" s="5" t="n">
        <v>537173</v>
      </c>
    </row>
    <row r="11">
      <c r="A11" s="4" t="inlineStr">
        <is>
          <t>Intangible assets, net</t>
        </is>
      </c>
      <c r="B11" s="5" t="n">
        <v>1569044</v>
      </c>
      <c r="C11" s="5" t="n">
        <v>1802214</v>
      </c>
    </row>
    <row r="12">
      <c r="A12" s="4" t="inlineStr">
        <is>
          <t>Goodwill</t>
        </is>
      </c>
      <c r="B12" s="5" t="n">
        <v>19900550</v>
      </c>
      <c r="C12" s="5" t="n">
        <v>19900550</v>
      </c>
    </row>
    <row r="13">
      <c r="A13" s="4" t="inlineStr">
        <is>
          <t>Prepaid cost of revenue, net of current portion</t>
        </is>
      </c>
      <c r="B13" s="5" t="n">
        <v>62263</v>
      </c>
      <c r="C13" s="5" t="n">
        <v>73021</v>
      </c>
    </row>
    <row r="14">
      <c r="A14" s="4" t="inlineStr">
        <is>
          <t>Other assets</t>
        </is>
      </c>
      <c r="B14" s="5" t="n">
        <v>131966</v>
      </c>
      <c r="C14" s="5" t="n">
        <v>129916</v>
      </c>
    </row>
    <row r="15">
      <c r="A15" s="4" t="inlineStr">
        <is>
          <t>Total Assets</t>
        </is>
      </c>
      <c r="B15" s="5" t="n">
        <v>27819282</v>
      </c>
      <c r="C15" s="5" t="n">
        <v>26654456</v>
      </c>
    </row>
    <row r="16">
      <c r="A16" s="3" t="inlineStr">
        <is>
          <t>Current Liabilities:</t>
        </is>
      </c>
      <c r="B16" s="4" t="inlineStr">
        <is>
          <t xml:space="preserve"> </t>
        </is>
      </c>
      <c r="C16" s="4" t="inlineStr">
        <is>
          <t xml:space="preserve"> </t>
        </is>
      </c>
    </row>
    <row r="17">
      <c r="A17" s="4" t="inlineStr">
        <is>
          <t>Accounts payable and accrued expenses</t>
        </is>
      </c>
      <c r="B17" s="5" t="n">
        <v>8296851</v>
      </c>
      <c r="C17" s="5" t="n">
        <v>9635086</v>
      </c>
    </row>
    <row r="18">
      <c r="A18" s="4" t="inlineStr">
        <is>
          <t>Deferred revenue</t>
        </is>
      </c>
      <c r="B18" s="5" t="n">
        <v>1255068</v>
      </c>
      <c r="C18" s="5" t="n">
        <v>1365315</v>
      </c>
    </row>
    <row r="19">
      <c r="A19" s="4" t="inlineStr">
        <is>
          <t>Lease liability</t>
        </is>
      </c>
      <c r="B19" s="5" t="n">
        <v>177176</v>
      </c>
      <c r="C19" s="5" t="n">
        <v>170289</v>
      </c>
    </row>
    <row r="20">
      <c r="A20" s="4" t="inlineStr">
        <is>
          <t>Loans payable</t>
        </is>
      </c>
      <c r="B20" s="5" t="n">
        <v>1044443</v>
      </c>
      <c r="C20" s="5" t="n">
        <v>2674090</v>
      </c>
    </row>
    <row r="21">
      <c r="A21" s="4" t="inlineStr">
        <is>
          <t>Line of credit</t>
        </is>
      </c>
      <c r="B21" s="5" t="n">
        <v>2034087</v>
      </c>
      <c r="C21" s="5" t="n">
        <v>1957938</v>
      </c>
    </row>
    <row r="22">
      <c r="A22" s="4" t="inlineStr">
        <is>
          <t>Derivative liability</t>
        </is>
      </c>
      <c r="B22" s="5" t="n">
        <v>79919</v>
      </c>
      <c r="C22" s="5" t="n">
        <v>2102927</v>
      </c>
    </row>
    <row r="23">
      <c r="A23" s="4" t="inlineStr">
        <is>
          <t>Total Current Liabilities</t>
        </is>
      </c>
      <c r="B23" s="5" t="n">
        <v>20357544</v>
      </c>
      <c r="C23" s="5" t="n">
        <v>24955647</v>
      </c>
    </row>
    <row r="24">
      <c r="A24" s="3" t="inlineStr">
        <is>
          <t>Long-term Liabilities:</t>
        </is>
      </c>
      <c r="B24" s="4" t="inlineStr">
        <is>
          <t xml:space="preserve"> </t>
        </is>
      </c>
      <c r="C24" s="4" t="inlineStr">
        <is>
          <t xml:space="preserve"> </t>
        </is>
      </c>
    </row>
    <row r="25">
      <c r="A25" s="4" t="inlineStr">
        <is>
          <t>Deferred revenue, net of current portion</t>
        </is>
      </c>
      <c r="B25" s="5" t="n">
        <v>69904</v>
      </c>
      <c r="C25" s="5" t="n">
        <v>84403</v>
      </c>
    </row>
    <row r="26">
      <c r="A26" s="4" t="inlineStr">
        <is>
          <t>Loans payable, net of current portion</t>
        </is>
      </c>
      <c r="B26" s="5" t="n">
        <v>27635</v>
      </c>
      <c r="C26" s="5" t="n">
        <v>37272</v>
      </c>
    </row>
    <row r="27">
      <c r="A27" s="4" t="inlineStr">
        <is>
          <t>Lease liability, net of current portion</t>
        </is>
      </c>
      <c r="B27" s="5" t="n">
        <v>384834</v>
      </c>
      <c r="C27" s="5" t="n">
        <v>428070</v>
      </c>
    </row>
    <row r="28">
      <c r="A28" s="4" t="inlineStr">
        <is>
          <t>Total Liabilities</t>
        </is>
      </c>
      <c r="B28" s="5" t="n">
        <v>20839917</v>
      </c>
      <c r="C28" s="5" t="n">
        <v>25505392</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300,000,000 shares authorized; 29,817,101 and 11,821,866 shares issued and outstanding at March 31, 2025 and December 31, 2024, respectively</t>
        </is>
      </c>
      <c r="B31" s="5" t="n">
        <v>303</v>
      </c>
      <c r="C31" s="5" t="n">
        <v>123</v>
      </c>
    </row>
    <row r="32">
      <c r="A32" s="4" t="inlineStr">
        <is>
          <t>Preferred stock, $.00001 par value; 50,000,000 shares authorized; 0 shares issued and outstanding on March 31, 2025 and December 31, 2024</t>
        </is>
      </c>
      <c r="B32" s="4" t="inlineStr">
        <is>
          <t xml:space="preserve"> </t>
        </is>
      </c>
      <c r="C32" s="4" t="inlineStr">
        <is>
          <t xml:space="preserve"> </t>
        </is>
      </c>
    </row>
    <row r="33">
      <c r="A33" s="4" t="inlineStr">
        <is>
          <t>Additional paid-in capital</t>
        </is>
      </c>
      <c r="B33" s="5" t="n">
        <v>194912582</v>
      </c>
      <c r="C33" s="5" t="n">
        <v>183707063</v>
      </c>
    </row>
    <row r="34">
      <c r="A34" s="4" t="inlineStr">
        <is>
          <t>Treasury stock, at cost (502,137 shares)</t>
        </is>
      </c>
      <c r="B34" s="5" t="n">
        <v>-290737</v>
      </c>
      <c r="C34" s="5" t="n">
        <v>-290737</v>
      </c>
    </row>
    <row r="35">
      <c r="A35" s="4" t="inlineStr">
        <is>
          <t>Accumulated translation adjustment</t>
        </is>
      </c>
      <c r="B35" s="5" t="n">
        <v>-573</v>
      </c>
      <c r="C35" s="5" t="n">
        <v>-4779</v>
      </c>
    </row>
    <row r="36">
      <c r="A36" s="4" t="inlineStr">
        <is>
          <t>Accumulated deficit</t>
        </is>
      </c>
      <c r="B36" s="5" t="n">
        <v>-187642210</v>
      </c>
      <c r="C36" s="5" t="n">
        <v>-182262606</v>
      </c>
    </row>
    <row r="37">
      <c r="A37" s="4" t="inlineStr">
        <is>
          <t>Total Stockholders’ Equity</t>
        </is>
      </c>
      <c r="B37" s="5" t="n">
        <v>6979365</v>
      </c>
      <c r="C37" s="5" t="n">
        <v>1149064</v>
      </c>
    </row>
    <row r="38">
      <c r="A38" s="4" t="inlineStr">
        <is>
          <t>Total Liabilities and Stockholders’ Equity</t>
        </is>
      </c>
      <c r="B38" s="5" t="n">
        <v>27819282</v>
      </c>
      <c r="C38" s="5" t="n">
        <v>26654456</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notes payable</t>
        </is>
      </c>
      <c r="B41" s="5" t="n">
        <v>2470000</v>
      </c>
      <c r="C41" s="5" t="n">
        <v>2050002</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notes payable</t>
        </is>
      </c>
      <c r="B44" s="6" t="n">
        <v>5000000</v>
      </c>
      <c r="C44" s="6" t="n">
        <v>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RISK AND SIGNIFICANT CUSTOMERS</t>
        </is>
      </c>
      <c r="B4" s="4" t="inlineStr">
        <is>
          <t xml:space="preserve">NOTE 12 – CONCENTRATION OF CREDIT RISK AND SIGNIFICANT CUSTOMERS Our financial instruments exposed
to concentrations of credit risk consist primarily of cash and cash equivalents. Although we deposit cash with multiple banks, these deposits,
including those held in foreign branches of global banks, may exceed the amount of insurance provided on such deposits. These deposits
may generally be redeemed upon demand and bear minimal risk. No single customer represented
over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3 Months Ended</t>
        </is>
      </c>
    </row>
    <row r="2">
      <c r="B2" s="2" t="inlineStr">
        <is>
          <t>Mar. 31, 2025</t>
        </is>
      </c>
    </row>
    <row r="3">
      <c r="A3" s="3" t="inlineStr">
        <is>
          <t>Geographic Information</t>
        </is>
      </c>
      <c r="B3" s="4" t="inlineStr">
        <is>
          <t xml:space="preserve"> </t>
        </is>
      </c>
    </row>
    <row r="4">
      <c r="A4" s="4" t="inlineStr">
        <is>
          <t>GEOGRAPHIC INFORMATION</t>
        </is>
      </c>
      <c r="B4" s="4" t="inlineStr">
        <is>
          <t xml:space="preserve">NOTE 13 – GEOGRAPHIC INFORMATION All of our revenue and property
and equipment from continuing operations is located with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 xml:space="preserve">NOTE 14 – ACCUMULATED OTHER COMPREHENSIVE INCOME The following table presents Accumulated Other Comprehensive Income (“AOCI”)
activity in equity: SCHEDULE OF ACCUMULATED OTHER COMPREHENSIVE INCOME
Foreign Currency Translation Adjustments Total AOCI
Foreign
Currency Translation Adjustments [Member]
Balance as of December 31, 2024 $ (4,779 ) $ (4,779 )
Other comprehensive income 4,206 4,206
Amounts reclassified from AOCI - -
Balance as of March 31, 2025 $ (573 ) $ (57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NOTE 15 – FAIR VALUE MEASUREMENT The following table sets forth
our material liabilities measured and recorded at fair value on a recurring basis: SCHEDULE OF FAIR VALUE MEASUREMENT
Quoted prices in active markets for identical assets Significant other observable inputs Significant unobservable inputs
As of March 31, 2025
Quoted prices in active markets for identical assets Significant other observable inputs Significant unobservable inputs
Current liabilities
Derivative liability $ - $ - $ 79,919
Total liabilities measured at fair value $ - $ - $ 79,919
Quoted prices in active markets for identical assets Significant other observable inputs Significant unobservable inputs
As of December 31, 2024
Quoted prices in active markets for identical assets Significant other observable inputs Significant unobservable inputs
Current liabilities
Derivative liability $ - $ - $ 2,102,927
Total liabilities measured at fair value $ - $ - $ 2,102,927 The estimated fair value of the
conversion feature of the derivative liability is based on Monte Carlo simulations, a traditional valuation model. The derivative liability
component of the convertible notes are classified as Level 3 due to significant unobservable inpu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6 – SEGMENT INFORMATION We report our operating results
through one reportable segment. Our Chief
Operating Decision Maker (“CODM”), as of March 31, 2025, was our Chief Executive Officer. Our CODM evaluates the
performance of and allocates resources to our segment based on our consolidated net loss and earnings before interest, taxes,
depreciation and amortization (“EBITDA”). Segment EBITDA is defined as segment revenue less operating costs and
expenses, excluding depreciation and amortization interest income or expense (net), provision or benefit for income taxes, change in
fair value of derivative liabilities, loss on extinguishment of debt, impairment of goodwill and intangible assets, and
stock-based compensation expense (“Segment EBITDA”). We believe Segment EBITDA serves as a measure that assists our CODM and our investors in
comparing our segment performance on a consistent basis. Net loss and Segment EBITDA are
used to monitor budgeted versus actual results. Additionally, review of budgeted versus actual results is used in assessing performance
of the segment. Our CODM does not use assets by
segment to evaluate performance or allocate resources; therefore, we do not provide disclosure of assets by segment. The following table presents our
segment information for the periods indicated and, because we currently only have one SCHEDULE OF SEGMENT INFORMATION
2025 2024
Three months ended March 31,
2025 2024
Net loss from continuing operations $ (5,379,604 ) $ (5,608,032 )
Loss on extinguishment of debt 839,151 -
Interest expense, net 8,212,871 749,825
Depreciation and amortization 312,224 560,976
Stock-based compensation 858,452 2,204,472
Change in fair value of derivative liability (5,387,691 ) -
Segment EBITDA $ (544,597 ) $ (2,092,75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 SUBSEQUENT EVENTS On April 1, 2025, the remaining $ 420,000 On April 14,
2025, we entered into a Loan and Security Agreement (the “2025 Loan and Security Agreement”) with Aion to replace the
2024 Loan and Security Agreement, pursuant to which we may borrow up to $ 3,500,000 80% 18.00% April
14, 2026 35,000 29.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venue</t>
        </is>
      </c>
      <c r="B4" s="4" t="inlineStr">
        <is>
          <t xml:space="preserve">Revenue Our revenue is derived from three
major types of services to clients: security managed services, professional services, and software.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revenue is categorized and
disaggregated as reflected in our unaudited condensed consolidated statement of operations as follows: Security Managed Services Security managed services revenue
primarily consists of risk compliance, cyber defense operations, and secured managed services. We consider these services to be a single
performance obligation, and revenue is recognized as services and materials are provided to the customer. Professional Services Professional services revenue
primarily consists of security testing and training, and incident response and digital forensics. We consider these services to be a single
performance obligation, and revenue is recognized in the period in which the performance obligations are satisfied. Cybersecurity Software Cybersecurity software revenue
primarily consists of our internally developed cybersecurity software designed to provide a security management platform, protect users
from untrusted and malicious online threats, provide proactive security monitoring, and deliver continuous security assessments. We consider
these services to be a single performance obligation, and revenue is recognized in the period in which the performance obligations are
satisfied. </t>
        </is>
      </c>
    </row>
    <row r="5">
      <c r="A5" s="4" t="inlineStr">
        <is>
          <t>Accounts Receivable</t>
        </is>
      </c>
      <c r="B5" s="4" t="inlineStr">
        <is>
          <t xml:space="preserve">Accounts Receivable Accounts receivable are reported
at their outstanding unpaid principal balances, net of allowances for credit losses. We periodically assess our accounts and other receivables
for collectability on a specific identification basis. We provide for allowances for credit losses based on management’s estimate
of uncollectible amounts considering age, collection history, and any other factors considered appropriate. Payments are generally due
within 30 days of invoice. We write off accounts receivable against the allowance for credit losses when a balance is determined to be
uncollectible. As of March 31, 2025 and December 31, 2024, our allowance for credit losses was $ 127,041 124,434 </t>
        </is>
      </c>
    </row>
    <row r="6">
      <c r="A6" s="4" t="inlineStr">
        <is>
          <t>Net Loss per Common Share</t>
        </is>
      </c>
      <c r="B6" s="4" t="inlineStr">
        <is>
          <t xml:space="preserve">Net Loss per Common Share Net loss per common share is computed
by dividing the net loss by the weighted average number of common shares outstanding during the period. For dilutive securities, all outstanding
options and warrant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are anti-dilutive with respect
to losses, the options, warrants, and shares issuable upon conversion thereof have been excluded from our computation of net loss per common
share for the three months ended March 31, 2025 and 2024, as follows: SUMMARY OF SECURITIES EXCLUDED FROM DILUTED PER SHARE
March 31, 2025 March 31, 2024
Stock options 1,473,967 1,951,206
Warrants 6,774,559 49,614
Convertible debt 1,958,854 874,672
Total 10,207,380 2,875,292 </t>
        </is>
      </c>
    </row>
    <row r="7">
      <c r="A7" s="4" t="inlineStr">
        <is>
          <t>Deferred Revenue</t>
        </is>
      </c>
      <c r="B7" s="4" t="inlineStr">
        <is>
          <t xml:space="preserve">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 SCHEDULE OF DEFERRED REVENUE
March 31, 2025 December 31, 2024
Current:
Security managed services $ 332,451 $ 461,599
Professional services 715,182 631,241
Software 207,435 272,475
Total deferred revenue - current $ 1,255,068 $ 1,365,315
Long-term:
Security managed services $ 69,904 $ 84,403
Total deferred revenue – long term $ 69,904 $ 84,403 The increase in the deferred revenue
balance is primarily driven by payments received in advance of satisfying our performance obligations, offset by $ 570,741 SCHEDULE OF PERFORMANCE OBLIGATIONS EXPECTED TO RECOGNIZED REVENUE
Remainder of 2025 2026 2027 2028 2029 Total
Security managed services $ 312,882 $ 55,800 $ 25,297 $ 5,290 $ 3,086 $ 402,355
Professional services 715,182 - - - - 715,182
Software 207,381 54 - - - 207,435
Total deferred revenue $ 1,235,445 $ 55,854 $ 25,297 $ 5,290 $ 3,086 $ 1,324,972 </t>
        </is>
      </c>
    </row>
    <row r="8">
      <c r="A8" s="4" t="inlineStr">
        <is>
          <t>Income Taxes</t>
        </is>
      </c>
      <c r="B8"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ccounting Standards Codification Topic 740 (ASC 740), which requires the recognition of deferred tax assets and liabilities for the
expected future tax consequences of events that have been included in the unaudited condensed consolidated financial statements or
tax returns. We account for income taxes using the asset and liability method to compute the differences between the tax basis of
assets and liabilities and the related financial amounts, using currently enacted tax rates. A valuation allowance is recorded when
it is “more likely than not” that a deferred tax asset will not be realized. At March 31, 2025, our net deferred tax
asset has been fully reserved. For uncertain tax positions that
meet a “more likely than not” threshold, we recognize the benefit of uncertain tax positions in the unaudited condensed consolidated
financial statements. Our practice is to recognize interest and penalties, if any, related to uncertain tax positions in income tax expense
in the unaudited condensed consolidated statements of operations when a determination is made that such expense is likely. </t>
        </is>
      </c>
    </row>
    <row r="9">
      <c r="A9" s="4" t="inlineStr">
        <is>
          <t>Recent Accounting Pronouncements</t>
        </is>
      </c>
      <c r="B9" s="4" t="inlineStr">
        <is>
          <t>Recent Accounting Pronouncements In December 2023, the Financial Accounting Standard Board (“FASB”) issued
Accounting Standards Update (“ASU”) 2023-09, Income Taxes (Topic 740), to enhance the transparency and decision usefulness of income tax disclosures. The amendments in
this guidance require additional disclosures about income taxes, primarily focused on the disclosures of income taxes paid and the rate
reconciliation table. The new guidance will be effective for the 2025 fiscal year, with early adoption permitted. The adoption of ASU
2023-09 is not expected to have a material impact on our disclosures within our condensed consolidated financial statements. In November
2024, the FASB issued ASU 2024-03, Income Statement (Subtopic 220-40): Disaggregation of Income Statement Expenses ASU 2024-03 is
effective prospectively to financial statements issued for reporting periods after the effective date or retrospectively to any or
all prior periods presented in the financial statements, for annual periods beginning after December 15, 2026 and interim reporting
periods beginning after December 15, 2027. Early adoption is permitted. Adoption of this guidance will result in additional
disclosures, but we do not expect that the adoption of ASU 2024-03 will impact our condensed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SECURITIES EXCLUDED FROM DILUTED PER SHARE</t>
        </is>
      </c>
      <c r="B4" s="4" t="inlineStr">
        <is>
          <t xml:space="preserve"> SUMMARY OF SECURITIES EXCLUDED FROM DILUTED PER SHARE
March 31, 2025 March 31, 2024
Stock options 1,473,967 1,951,206
Warrants 6,774,559 49,614
Convertible debt 1,958,854 874,672
Total 10,207,380 2,875,292 </t>
        </is>
      </c>
    </row>
    <row r="5">
      <c r="A5" s="4" t="inlineStr">
        <is>
          <t>SCHEDULE OF DEFERRED REVENUE</t>
        </is>
      </c>
      <c r="B5" s="4" t="inlineStr">
        <is>
          <t xml:space="preserve">D SCHEDULE OF DEFERRED REVENUE
March 31, 2025 December 31, 2024
Current:
Security managed services $ 332,451 $ 461,599
Professional services 715,182 631,241
Software 207,435 272,475
Total deferred revenue - current $ 1,255,068 $ 1,365,315
Long-term:
Security managed services $ 69,904 $ 84,403
Total deferred revenue – long term $ 69,904 $ 84,403 </t>
        </is>
      </c>
    </row>
    <row r="6">
      <c r="A6" s="4" t="inlineStr">
        <is>
          <t>SCHEDULE OF PERFORMANCE OBLIGATIONS EXPECTED TO RECOGNIZED REVENUE</t>
        </is>
      </c>
      <c r="B6" s="4" t="inlineStr">
        <is>
          <t xml:space="preserve"> SCHEDULE OF PERFORMANCE OBLIGATIONS EXPECTED TO RECOGNIZED REVENUE
Remainder of 2025 2026 2027 2028 2029 Total
Security managed services $ 312,882 $ 55,800 $ 25,297 $ 5,290 $ 3,086 $ 402,355
Professional services 715,182 - - - - 715,182
Software 207,381 54 - - - 207,435
Total deferred revenue $ 1,235,445 $ 55,854 $ 25,297 $ 5,290 $ 3,086 $ 1,324,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SCHEDULE OF PREPAID EXPENSES AND OTHER CURRENT ASSETS
March 31, 2025 December 31, 2024
Prepaid expenses $ 1,016,446 $ 97,706
Prepaid insurance 66,137 40,019
Total prepaid expenses and other current assets $ 1,082,583 $ 137,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2025 December 31, 2024
Computer equipment $ 367,584 $ 414,214
Leasehold improvements 25,791 25,791
Furniture and fixtures 72,511 75,698
Software 866,254 879,642
Property and equipment
gross 1,332,140 1,395,345
Less: accumulated depreciation (682,433 ) (664,834 )
Property and equipment, net $ 649,707 $ 730,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300000000</v>
      </c>
      <c r="C4" s="5" t="n">
        <v>300000000</v>
      </c>
    </row>
    <row r="5">
      <c r="A5" s="4" t="inlineStr">
        <is>
          <t>Common stock, shares issued</t>
        </is>
      </c>
      <c r="B5" s="5" t="n">
        <v>29817101</v>
      </c>
      <c r="C5" s="5" t="n">
        <v>11821866</v>
      </c>
    </row>
    <row r="6">
      <c r="A6" s="4" t="inlineStr">
        <is>
          <t>Common stock, shares outstanding</t>
        </is>
      </c>
      <c r="B6" s="5" t="n">
        <v>29817101</v>
      </c>
      <c r="C6" s="5" t="n">
        <v>11821866</v>
      </c>
    </row>
    <row r="7">
      <c r="A7" s="4" t="inlineStr">
        <is>
          <t>Preferred stock, par value</t>
        </is>
      </c>
      <c r="B7" s="7" t="n">
        <v>1e-05</v>
      </c>
      <c r="C7" s="7" t="n">
        <v>1e-05</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common shares</t>
        </is>
      </c>
      <c r="B11" s="5" t="n">
        <v>502137</v>
      </c>
      <c r="C11" s="5" t="n">
        <v>502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net goodwill as of March 31, 2025 and December 31, 2024: SCHEDULE OF CHANGES IN GOODWILL
Balance as of December 31, 2024
Goodwill $ 71,525,609
Accumulated impairment losses (51,625,059 )
19,900,550
Balance March 31, 2025
Goodwill 71,525,609
Accumulated impairment losses (51,625,059 )
$ 19,900,550 </t>
        </is>
      </c>
    </row>
    <row r="5">
      <c r="A5" s="4" t="inlineStr">
        <is>
          <t>SCHEDULE OF INTANGIBLE ASSETS</t>
        </is>
      </c>
      <c r="B5" s="4" t="inlineStr">
        <is>
          <t xml:space="preserve">Intangible assets, net are summarized
as follows: SCHEDULE OF INTANGIBLE ASSETS
Gross Carrying Amount Accumulated Amortization Net Carrying Amount
March 31, 2025
Gross Carrying Amount Accumulated Amortization Net Carrying Amount
Tradenames – trademarks $ 3,835,981 $ (3,210,976 ) $ 625,005
Customer base 572,048 (337,238 ) 234,810
Non-compete agreements 487,400 (485,760 ) 1,640
Intellectual property/technology 2,455,879 (1,748,290 ) 707,589
Intangible Asset $ 7,351,308 $ (5,782,264 ) $ 1,569,044
Gross Carrying Amount Accumulated Amortization Net Carrying Amount
December 31, 2024
Gross Carrying Amount Accumulated Amortization Net Carrying Amount
Tradenames – trademarks $ 3,835,981 $ (3,123,766 ) $ 712,215
Customer base 572,048 (319,587 ) 252,461
Non-compete agreements 487,400 (484,120 ) 3,280
Intellectual property/technology 2,455,879 (1,621,621 ) 834,258
Intangible Asset $ 7,351,308 $ (5,549,094 ) $ 1,802,214 </t>
        </is>
      </c>
    </row>
    <row r="6">
      <c r="A6" s="4" t="inlineStr">
        <is>
          <t>SCHEDULE OF FUTURE AMORTIZATION EXPENSE</t>
        </is>
      </c>
      <c r="B6" s="4" t="inlineStr">
        <is>
          <t xml:space="preserve">Based on the balance of intangible
assets at March 31, 2025, expected future amortization expense is as follows: SCHEDULE OF FUTURE AMORTIZATION EXPENSE
2025 (remainder of) $ 687,969
2026 709,464
2027 73,211
2028 49,200
2029 49,200
Future
Amortization Expense $ 1,569,0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mounts: SCHEDULE OF ACCOUNTS PAYABLE AND ACCRUED EXPENSES
March 31, 2025 December 31, 2024
Accounts payable $ 4,833,969 $ 6,109,150
Accrued payroll and bonuses 793,632 750,410
Accrued expenses 1,302,297 1,477,846
Accrued commissions 48,500 37,847
Indirect taxes payable 29,912 32,959
Accrued interest 1,288,541 1,226,874
Total accounts payable and accrued expenses $ 8,296,851 $ 9,635,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The following table summarizes
stock option activity: SCHEDULE OF STOCK OPTION ACTIVITY
Shares Weighted Average Exercise Price Weighted Average Remaining Contractual Life (in years) Aggregate Intrinsic Value
Outstanding at January 1, 2025 1,523,691 $ 37.34 - -
Granted 201,666 0.62 - -
Exercised - - - -
Expired or cancelled (251,390 ) 39.19 - -
Outstanding at March 31, 2025 1,473,967 $ 31.88 4.69 $ 14,767
Exercisable at March 31, 2025 1,241,030 $ 35.54 3.90 $ 14,767 </t>
        </is>
      </c>
    </row>
    <row r="5">
      <c r="A5" s="4" t="inlineStr">
        <is>
          <t>SCHEDULE OF STOCK WARRANT ACTIVITY</t>
        </is>
      </c>
      <c r="B5" s="4" t="inlineStr">
        <is>
          <t xml:space="preserve">The following table summarizes
warrant activity: SCHEDULE OF STOCK WARRANT ACTIVITY
Shares Weighted Average Exercise Price Weighted Average Remaining Contractual Life (in years) Aggregate Intrinsic Value
Outstanding at January 1, 2025 6,774,559 $ 1.14 4.93 -
Granted - - - -
Exercised - - - -
Expired or cancelled - - - -
Outstanding at March 31, 2025 6,774,559 $ 1.14 4.68 $ -
Exercisable at March 31, 2025 6,774,559 $ 1.14 4.6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ANS PAYABLE AND LINES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LOAN PAYABLE</t>
        </is>
      </c>
      <c r="B4" s="4" t="inlineStr">
        <is>
          <t xml:space="preserve">Loans payable was as follows: SCHEDULE OF LOAN PAYABLE
Effective Interest Rates Maturities March 31, 2025 December 31, 2024
Term loans 5.62 8.00 2025 2027 1,072,078 2,711,362
Less, current portion (1,044,443 ) (2,674,090 )
Long term loans payable $ 27,635 $ 37,272 </t>
        </is>
      </c>
    </row>
    <row r="5">
      <c r="A5" s="4" t="inlineStr">
        <is>
          <t>SCHEDULE OF FUTURE MINIMUM PAYMENTS FOR LONG TERM DEBT</t>
        </is>
      </c>
      <c r="B5" s="4" t="inlineStr">
        <is>
          <t xml:space="preserve">Future minimum payments under
the above loans payable, line of credit, and convertible notes payable due as of March 31, 2025 were as follows: SCHEDULE OF FUTURE MINIMUM PAYMENTS FOR LONG TERM DEBT
2025 (remainder of) $ 10,552,389
2026 33,495
2027 3,615
Total future minimum payments 10,589,499
Less: discount (13,334 )
Total 10,576,165
Less: current (10,548,530 )
Long
term debt, net $ 27,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COST AND OTHER SUPPLEMENT LEASE INFORMATION</t>
        </is>
      </c>
      <c r="B4" s="4" t="inlineStr">
        <is>
          <t xml:space="preserve">Operating leases are included
in the unaudited condensed consolidated balance sheets as follows: SCHEDULE OF LEASE COST AND OTHER SUPPLEMENT LEASE INFORMATION
Classification March
31, December 31, 2024
Lease assets
Operating lease ROU assets, net Assets $ 495,466 $ 537,173
Total lease assets $ 495,466 $ 537,173
Lease liabilities
Operating lease liabilities, current Current liabilities $ 177,176 $ 170,289
Operating lease liabilities, non-current Liabilities 384,834 428,070
Total lease liabilities $ 562,010 $ 598,359 </t>
        </is>
      </c>
    </row>
    <row r="5">
      <c r="A5" s="4" t="inlineStr">
        <is>
          <t>SCHEDULE OF LEASE COSTS</t>
        </is>
      </c>
      <c r="B5" s="4" t="inlineStr">
        <is>
          <t xml:space="preserve">The components of lease costs,
which are included in loss from operations in our unaudited condensed consolidated statements of operations, were as follows: SCHEDULE OF LEASE COSTS
2025 2024
Three Months Ended March 31,
2025 2024
Leases costs
Operating lease costs $ 53,280 $ 73,996
Short term and variable lease costs 6,695 16,165
Total lease costs $ 59,975 $ 90,161 </t>
        </is>
      </c>
    </row>
    <row r="6">
      <c r="A6" s="4" t="inlineStr">
        <is>
          <t>SCHEDULE OF FUTURE MINIMUM UNDER NON-CANCELLABLE LEASES FOR OPERATING LEASES</t>
        </is>
      </c>
      <c r="B6" s="4" t="inlineStr">
        <is>
          <t xml:space="preserve">Future minimum payments under
non-cancelable leases for operating leases for the remaining terms of the leases following the three months ended March 31, 2025 were
as follows: SCHEDULE OF FUTURE MINIMUM UNDER NON-CANCELLABLE LEASES FOR OPERATING LEASES
Fiscal Year Operating Leases
2025 (remainder of) $ 164,097
2026 223,177
2027 229,145
2028 51,662
Total future minimum lease payments 668,081
Amount representing interest (106,071 )
Present value of net future minimum lease payments $ 562,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t>
        </is>
      </c>
      <c r="B4" s="4" t="inlineStr">
        <is>
          <t>The following table presents Accumulated Other Comprehensive Income (“AOCI”)
activity in equity: SCHEDULE OF ACCUMULATED OTHER COMPREHENSIVE INCOME
Foreign Currency Translation Adjustments Total AOCI
Foreign
Currency Translation Adjustments [Member]
Balance as of December 31, 2024 $ (4,779 ) $ (4,779 )
Other comprehensive income 4,206 4,206
Amounts reclassified from AOCI - -
Balance as of March 31, 2025 $ (573 ) $ (5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t>
        </is>
      </c>
      <c r="B4" s="4" t="inlineStr">
        <is>
          <t xml:space="preserve">The following table sets forth
our material liabilities measured and recorded at fair value on a recurring basis: SCHEDULE OF FAIR VALUE MEASUREMENT
Quoted prices in active markets for identical assets Significant other observable inputs Significant unobservable inputs
As of March 31, 2025
Quoted prices in active markets for identical assets Significant other observable inputs Significant unobservable inputs
Current liabilities
Derivative liability $ - $ - $ 79,919
Total liabilities measured at fair value $ - $ - $ 79,919
Quoted prices in active markets for identical assets Significant other observable inputs Significant unobservable inputs
As of December 31, 2024
Quoted prices in active markets for identical assets Significant other observable inputs Significant unobservable inputs
Current liabilities
Derivative liability $ - $ - $ 2,102,927
Total liabilities measured at fair value $ - $ - $ 2,102,9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presents our
segment information for the periods indicated and, because we currently only have one SCHEDULE OF SEGMENT INFORMATION
2025 2024
Three months ended March 31,
2025 2024
Net loss from continuing operations $ (5,379,604 ) $ (5,608,032 )
Loss on extinguishment of debt 839,151 -
Interest expense, net 8,212,871 749,825
Depreciation and amortization 312,224 560,976
Stock-based compensation 858,452 2,204,472
Change in fair value of derivative liability (5,387,691 ) -
Segment EBITDA $ (544,597 ) $ (2,092,7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ECURITIES EXCLUDED FROM DILUTED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diluted per share calculation</t>
        </is>
      </c>
      <c r="B4" s="5" t="n">
        <v>10207380</v>
      </c>
      <c r="C4" s="5" t="n">
        <v>287529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diluted per share calculation</t>
        </is>
      </c>
      <c r="B7" s="5" t="n">
        <v>1473967</v>
      </c>
      <c r="C7" s="5" t="n">
        <v>195120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diluted per share calculation</t>
        </is>
      </c>
      <c r="B10" s="5" t="n">
        <v>6774559</v>
      </c>
      <c r="C10" s="5" t="n">
        <v>49614</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diluted per share calculation</t>
        </is>
      </c>
      <c r="B13" s="5" t="n">
        <v>1958854</v>
      </c>
      <c r="C13" s="5" t="n">
        <v>87467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Mar. 31, 2025</t>
        </is>
      </c>
      <c r="C1" s="2" t="inlineStr">
        <is>
          <t>Dec. 31, 2024</t>
        </is>
      </c>
    </row>
    <row r="2">
      <c r="A2" s="3" t="inlineStr">
        <is>
          <t>Product Information [Line Items]</t>
        </is>
      </c>
      <c r="B2" s="4" t="inlineStr">
        <is>
          <t xml:space="preserve"> </t>
        </is>
      </c>
      <c r="C2" s="4" t="inlineStr">
        <is>
          <t xml:space="preserve"> </t>
        </is>
      </c>
    </row>
    <row r="3">
      <c r="A3" s="4" t="inlineStr">
        <is>
          <t>Total deferred revenue - current</t>
        </is>
      </c>
      <c r="B3" s="6" t="n">
        <v>1255068</v>
      </c>
      <c r="C3" s="6" t="n">
        <v>1365315</v>
      </c>
    </row>
    <row r="4">
      <c r="A4" s="3" t="inlineStr">
        <is>
          <t>Long-term:</t>
        </is>
      </c>
      <c r="B4" s="4" t="inlineStr">
        <is>
          <t xml:space="preserve"> </t>
        </is>
      </c>
      <c r="C4" s="4" t="inlineStr">
        <is>
          <t xml:space="preserve"> </t>
        </is>
      </c>
    </row>
    <row r="5">
      <c r="A5" s="4" t="inlineStr">
        <is>
          <t>Total deferred revenue – long term</t>
        </is>
      </c>
      <c r="B5" s="5" t="n">
        <v>69904</v>
      </c>
      <c r="C5" s="5" t="n">
        <v>84403</v>
      </c>
    </row>
    <row r="6">
      <c r="A6" s="4" t="inlineStr">
        <is>
          <t>Security Managed Service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deferred revenue - current</t>
        </is>
      </c>
      <c r="B8" s="5" t="n">
        <v>332451</v>
      </c>
      <c r="C8" s="5" t="n">
        <v>461599</v>
      </c>
    </row>
    <row r="9">
      <c r="A9" s="3" t="inlineStr">
        <is>
          <t>Long-term:</t>
        </is>
      </c>
      <c r="B9" s="4" t="inlineStr">
        <is>
          <t xml:space="preserve"> </t>
        </is>
      </c>
      <c r="C9" s="4" t="inlineStr">
        <is>
          <t xml:space="preserve"> </t>
        </is>
      </c>
    </row>
    <row r="10">
      <c r="A10" s="4" t="inlineStr">
        <is>
          <t>Total deferred revenue – long term</t>
        </is>
      </c>
      <c r="B10" s="5" t="n">
        <v>69904</v>
      </c>
      <c r="C10" s="5" t="n">
        <v>84403</v>
      </c>
    </row>
    <row r="11">
      <c r="A11" s="4" t="inlineStr">
        <is>
          <t>Professional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deferred revenue - current</t>
        </is>
      </c>
      <c r="B13" s="5" t="n">
        <v>715182</v>
      </c>
      <c r="C13" s="5" t="n">
        <v>631241</v>
      </c>
    </row>
    <row r="14">
      <c r="A14" s="4" t="inlineStr">
        <is>
          <t>Softwar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deferred revenue - current</t>
        </is>
      </c>
      <c r="B16" s="6" t="n">
        <v>207435</v>
      </c>
      <c r="C16" s="6" t="n">
        <v>2724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7162322</v>
      </c>
      <c r="C4" s="6" t="n">
        <v>8025414</v>
      </c>
    </row>
    <row r="5">
      <c r="A5" s="3" t="inlineStr">
        <is>
          <t>Cost of revenue:</t>
        </is>
      </c>
      <c r="B5" s="4" t="inlineStr">
        <is>
          <t xml:space="preserve"> </t>
        </is>
      </c>
      <c r="C5" s="4" t="inlineStr">
        <is>
          <t xml:space="preserve"> </t>
        </is>
      </c>
    </row>
    <row r="6">
      <c r="A6" s="4" t="inlineStr">
        <is>
          <t>Total cost of revenue</t>
        </is>
      </c>
      <c r="B6" s="5" t="n">
        <v>5380720</v>
      </c>
      <c r="C6" s="5" t="n">
        <v>7319192</v>
      </c>
    </row>
    <row r="7">
      <c r="A7" s="4" t="inlineStr">
        <is>
          <t>Total gross profit</t>
        </is>
      </c>
      <c r="B7" s="5" t="n">
        <v>1781602</v>
      </c>
      <c r="C7" s="5" t="n">
        <v>706222</v>
      </c>
    </row>
    <row r="8">
      <c r="A8" s="3" t="inlineStr">
        <is>
          <t>Operating expenses:</t>
        </is>
      </c>
      <c r="B8" s="4" t="inlineStr">
        <is>
          <t xml:space="preserve"> </t>
        </is>
      </c>
      <c r="C8" s="4" t="inlineStr">
        <is>
          <t xml:space="preserve"> </t>
        </is>
      </c>
    </row>
    <row r="9">
      <c r="A9" s="4" t="inlineStr">
        <is>
          <t>Professional fees</t>
        </is>
      </c>
      <c r="B9" s="5" t="n">
        <v>513679</v>
      </c>
      <c r="C9" s="5" t="n">
        <v>491067</v>
      </c>
    </row>
    <row r="10">
      <c r="A10" s="4" t="inlineStr">
        <is>
          <t>Advertising and marketing</t>
        </is>
      </c>
      <c r="B10" s="5" t="n">
        <v>3730</v>
      </c>
      <c r="C10" s="5" t="n">
        <v>26438</v>
      </c>
    </row>
    <row r="11">
      <c r="A11" s="4" t="inlineStr">
        <is>
          <t>Selling, general and administrative</t>
        </is>
      </c>
      <c r="B11" s="5" t="n">
        <v>2656891</v>
      </c>
      <c r="C11" s="5" t="n">
        <v>3978594</v>
      </c>
    </row>
    <row r="12">
      <c r="A12" s="4" t="inlineStr">
        <is>
          <t>Stock based compensation</t>
        </is>
      </c>
      <c r="B12" s="5" t="n">
        <v>317047</v>
      </c>
      <c r="C12" s="5" t="n">
        <v>1107222</v>
      </c>
    </row>
    <row r="13">
      <c r="A13" s="4" t="inlineStr">
        <is>
          <t>Total operating expenses</t>
        </is>
      </c>
      <c r="B13" s="5" t="n">
        <v>3491347</v>
      </c>
      <c r="C13" s="5" t="n">
        <v>5603321</v>
      </c>
    </row>
    <row r="14">
      <c r="A14" s="4" t="inlineStr">
        <is>
          <t>Loss from operations</t>
        </is>
      </c>
      <c r="B14" s="5" t="n">
        <v>-1709745</v>
      </c>
      <c r="C14" s="5" t="n">
        <v>-4897099</v>
      </c>
    </row>
    <row r="15">
      <c r="A15" s="3" t="inlineStr">
        <is>
          <t>Other income (expense):</t>
        </is>
      </c>
      <c r="B15" s="4" t="inlineStr">
        <is>
          <t xml:space="preserve"> </t>
        </is>
      </c>
      <c r="C15" s="4" t="inlineStr">
        <is>
          <t xml:space="preserve"> </t>
        </is>
      </c>
    </row>
    <row r="16">
      <c r="A16" s="4" t="inlineStr">
        <is>
          <t>Other income (expense)</t>
        </is>
      </c>
      <c r="B16" s="5" t="n">
        <v>-5528</v>
      </c>
      <c r="C16" s="5" t="n">
        <v>38892</v>
      </c>
    </row>
    <row r="17">
      <c r="A17" s="4" t="inlineStr">
        <is>
          <t>Loss on extinguishment of convertible notes</t>
        </is>
      </c>
      <c r="B17" s="5" t="n">
        <v>-839151</v>
      </c>
      <c r="C17" s="4" t="inlineStr">
        <is>
          <t xml:space="preserve"> </t>
        </is>
      </c>
    </row>
    <row r="18">
      <c r="A18" s="4" t="inlineStr">
        <is>
          <t>Change in fair value of derivative liability</t>
        </is>
      </c>
      <c r="B18" s="5" t="n">
        <v>5387691</v>
      </c>
      <c r="C18" s="4" t="inlineStr">
        <is>
          <t xml:space="preserve"> </t>
        </is>
      </c>
    </row>
    <row r="19">
      <c r="A19" s="4" t="inlineStr">
        <is>
          <t>Interest expense, net</t>
        </is>
      </c>
      <c r="B19" s="5" t="n">
        <v>-8212871</v>
      </c>
      <c r="C19" s="5" t="n">
        <v>-749825</v>
      </c>
    </row>
    <row r="20">
      <c r="A20" s="4" t="inlineStr">
        <is>
          <t>Total other expense, net</t>
        </is>
      </c>
      <c r="B20" s="5" t="n">
        <v>-3669859</v>
      </c>
      <c r="C20" s="5" t="n">
        <v>-710933</v>
      </c>
    </row>
    <row r="21">
      <c r="A21" s="4" t="inlineStr">
        <is>
          <t>Loss from continuing operations before income taxes</t>
        </is>
      </c>
      <c r="B21" s="5" t="n">
        <v>-5379604</v>
      </c>
      <c r="C21" s="5" t="n">
        <v>-5608032</v>
      </c>
    </row>
    <row r="22">
      <c r="A22" s="4" t="inlineStr">
        <is>
          <t>Benefit from income taxes</t>
        </is>
      </c>
      <c r="B22" s="4" t="inlineStr">
        <is>
          <t xml:space="preserve"> </t>
        </is>
      </c>
      <c r="C22" s="4" t="inlineStr">
        <is>
          <t xml:space="preserve"> </t>
        </is>
      </c>
    </row>
    <row r="23">
      <c r="A23" s="4" t="inlineStr">
        <is>
          <t>Loss from continuing operations</t>
        </is>
      </c>
      <c r="B23" s="5" t="n">
        <v>-5379604</v>
      </c>
      <c r="C23" s="5" t="n">
        <v>-5608032</v>
      </c>
    </row>
    <row r="24">
      <c r="A24" s="4" t="inlineStr">
        <is>
          <t>Loss from discontinued operations, net of income taxes</t>
        </is>
      </c>
      <c r="B24" s="4" t="inlineStr">
        <is>
          <t xml:space="preserve"> </t>
        </is>
      </c>
      <c r="C24" s="5" t="n">
        <v>-1001167</v>
      </c>
    </row>
    <row r="25">
      <c r="A25" s="4" t="inlineStr">
        <is>
          <t>Net Loss</t>
        </is>
      </c>
      <c r="B25" s="5" t="n">
        <v>-5379604</v>
      </c>
      <c r="C25" s="5" t="n">
        <v>-6609199</v>
      </c>
    </row>
    <row r="26">
      <c r="A26" s="4" t="inlineStr">
        <is>
          <t>Foreign currency translation adjustment</t>
        </is>
      </c>
      <c r="B26" s="5" t="n">
        <v>-4206</v>
      </c>
      <c r="C26" s="5" t="n">
        <v>-663003</v>
      </c>
    </row>
    <row r="27">
      <c r="A27" s="4" t="inlineStr">
        <is>
          <t>Comprehensive loss</t>
        </is>
      </c>
      <c r="B27" s="6" t="n">
        <v>-5383810</v>
      </c>
      <c r="C27" s="6" t="n">
        <v>-7272202</v>
      </c>
    </row>
    <row r="28">
      <c r="A28" s="3" t="inlineStr">
        <is>
          <t>Net loss per common share - basic and diluted:</t>
        </is>
      </c>
      <c r="B28" s="4" t="inlineStr">
        <is>
          <t xml:space="preserve"> </t>
        </is>
      </c>
      <c r="C28" s="4" t="inlineStr">
        <is>
          <t xml:space="preserve"> </t>
        </is>
      </c>
    </row>
    <row r="29">
      <c r="A29" s="4" t="inlineStr">
        <is>
          <t>Continuing operations, basic</t>
        </is>
      </c>
      <c r="B29" s="8" t="n">
        <v>-0.38</v>
      </c>
      <c r="C29" s="8" t="n">
        <v>-0.47</v>
      </c>
    </row>
    <row r="30">
      <c r="A30" s="4" t="inlineStr">
        <is>
          <t>Continuing operations, diluted</t>
        </is>
      </c>
      <c r="B30" s="9" t="n">
        <v>-0.38</v>
      </c>
      <c r="C30" s="9" t="n">
        <v>-0.47</v>
      </c>
    </row>
    <row r="31">
      <c r="A31" s="4" t="inlineStr">
        <is>
          <t>Discontinued operations, basic</t>
        </is>
      </c>
      <c r="B31" s="4" t="inlineStr">
        <is>
          <t xml:space="preserve"> </t>
        </is>
      </c>
      <c r="C31" s="9" t="n">
        <v>-0.08</v>
      </c>
    </row>
    <row r="32">
      <c r="A32" s="4" t="inlineStr">
        <is>
          <t>Discontinued operations, diluted</t>
        </is>
      </c>
      <c r="B32" s="4" t="inlineStr">
        <is>
          <t xml:space="preserve"> </t>
        </is>
      </c>
      <c r="C32" s="9" t="n">
        <v>-0.08</v>
      </c>
    </row>
    <row r="33">
      <c r="A33" s="4" t="inlineStr">
        <is>
          <t>Net loss per common share - basic</t>
        </is>
      </c>
      <c r="B33" s="9" t="n">
        <v>-0.38</v>
      </c>
      <c r="C33" s="9" t="n">
        <v>-0.55</v>
      </c>
    </row>
    <row r="34">
      <c r="A34" s="4" t="inlineStr">
        <is>
          <t>Net loss per common share - diluted</t>
        </is>
      </c>
      <c r="B34" s="8" t="n">
        <v>-0.38</v>
      </c>
      <c r="C34" s="8" t="n">
        <v>-0.55</v>
      </c>
    </row>
    <row r="35">
      <c r="A35" s="4" t="inlineStr">
        <is>
          <t>Weighted average shares outstanding - basic</t>
        </is>
      </c>
      <c r="B35" s="5" t="n">
        <v>14204831</v>
      </c>
      <c r="C35" s="5" t="n">
        <v>11956137</v>
      </c>
    </row>
    <row r="36">
      <c r="A36" s="4" t="inlineStr">
        <is>
          <t>Weighted average shares outstanding - diluted</t>
        </is>
      </c>
      <c r="B36" s="5" t="n">
        <v>14204831</v>
      </c>
      <c r="C36" s="5" t="n">
        <v>11956137</v>
      </c>
    </row>
    <row r="37">
      <c r="A37" s="4" t="inlineStr">
        <is>
          <t>Security Managed Services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6445233</v>
      </c>
      <c r="C39" s="6" t="n">
        <v>7158633</v>
      </c>
    </row>
    <row r="40">
      <c r="A40" s="3" t="inlineStr">
        <is>
          <t>Cost of revenue:</t>
        </is>
      </c>
      <c r="B40" s="4" t="inlineStr">
        <is>
          <t xml:space="preserve"> </t>
        </is>
      </c>
      <c r="C40" s="4" t="inlineStr">
        <is>
          <t xml:space="preserve"> </t>
        </is>
      </c>
    </row>
    <row r="41">
      <c r="A41" s="4" t="inlineStr">
        <is>
          <t>Total cost of revenue</t>
        </is>
      </c>
      <c r="B41" s="5" t="n">
        <v>2003847</v>
      </c>
      <c r="C41" s="5" t="n">
        <v>2553949</v>
      </c>
    </row>
    <row r="42">
      <c r="A42" s="4" t="inlineStr">
        <is>
          <t>Professional Services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5" t="n">
        <v>569823</v>
      </c>
      <c r="C44" s="5" t="n">
        <v>766498</v>
      </c>
    </row>
    <row r="45">
      <c r="A45" s="3" t="inlineStr">
        <is>
          <t>Cost of revenue:</t>
        </is>
      </c>
      <c r="B45" s="4" t="inlineStr">
        <is>
          <t xml:space="preserve"> </t>
        </is>
      </c>
      <c r="C45" s="4" t="inlineStr">
        <is>
          <t xml:space="preserve"> </t>
        </is>
      </c>
    </row>
    <row r="46">
      <c r="A46" s="4" t="inlineStr">
        <is>
          <t>Total cost of revenue</t>
        </is>
      </c>
      <c r="B46" s="5" t="n">
        <v>50192</v>
      </c>
      <c r="C46" s="5" t="n">
        <v>155580</v>
      </c>
    </row>
    <row r="47">
      <c r="A47" s="4" t="inlineStr">
        <is>
          <t>Cybersecurity Software [Member]</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5" t="n">
        <v>147266</v>
      </c>
      <c r="C49" s="5" t="n">
        <v>100283</v>
      </c>
    </row>
    <row r="50">
      <c r="A50" s="3" t="inlineStr">
        <is>
          <t>Cost of revenue:</t>
        </is>
      </c>
      <c r="B50" s="4" t="inlineStr">
        <is>
          <t xml:space="preserve"> </t>
        </is>
      </c>
      <c r="C50" s="4" t="inlineStr">
        <is>
          <t xml:space="preserve"> </t>
        </is>
      </c>
    </row>
    <row r="51">
      <c r="A51" s="4" t="inlineStr">
        <is>
          <t>Total cost of revenue</t>
        </is>
      </c>
      <c r="B51" s="5" t="n">
        <v>33230</v>
      </c>
      <c r="C51" s="5" t="n">
        <v>30505</v>
      </c>
    </row>
    <row r="52">
      <c r="A52" s="4" t="inlineStr">
        <is>
          <t>Cost of Payroll [Member]</t>
        </is>
      </c>
      <c r="B52" s="4" t="inlineStr">
        <is>
          <t xml:space="preserve"> </t>
        </is>
      </c>
      <c r="C52" s="4" t="inlineStr">
        <is>
          <t xml:space="preserve"> </t>
        </is>
      </c>
    </row>
    <row r="53">
      <c r="A53" s="3" t="inlineStr">
        <is>
          <t>Cost of revenue:</t>
        </is>
      </c>
      <c r="B53" s="4" t="inlineStr">
        <is>
          <t xml:space="preserve"> </t>
        </is>
      </c>
      <c r="C53" s="4" t="inlineStr">
        <is>
          <t xml:space="preserve"> </t>
        </is>
      </c>
    </row>
    <row r="54">
      <c r="A54" s="4" t="inlineStr">
        <is>
          <t>Total cost of revenue</t>
        </is>
      </c>
      <c r="B54" s="5" t="n">
        <v>2752046</v>
      </c>
      <c r="C54" s="5" t="n">
        <v>3481908</v>
      </c>
    </row>
    <row r="55">
      <c r="A55" s="4" t="inlineStr">
        <is>
          <t>Stock based Compensation [Member]</t>
        </is>
      </c>
      <c r="B55" s="4" t="inlineStr">
        <is>
          <t xml:space="preserve"> </t>
        </is>
      </c>
      <c r="C55" s="4" t="inlineStr">
        <is>
          <t xml:space="preserve"> </t>
        </is>
      </c>
    </row>
    <row r="56">
      <c r="A56" s="3" t="inlineStr">
        <is>
          <t>Cost of revenue:</t>
        </is>
      </c>
      <c r="B56" s="4" t="inlineStr">
        <is>
          <t xml:space="preserve"> </t>
        </is>
      </c>
      <c r="C56" s="4" t="inlineStr">
        <is>
          <t xml:space="preserve"> </t>
        </is>
      </c>
    </row>
    <row r="57">
      <c r="A57" s="4" t="inlineStr">
        <is>
          <t>Total cost of revenue</t>
        </is>
      </c>
      <c r="B57" s="6" t="n">
        <v>541405</v>
      </c>
      <c r="C57" s="6" t="n">
        <v>10972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7" customWidth="1" min="1" max="1"/>
    <col width="22" customWidth="1" min="2" max="2"/>
  </cols>
  <sheetData>
    <row r="1">
      <c r="A1" s="1" t="inlineStr">
        <is>
          <t>SCHEDULE OF PERFORMANCE OBLIGATIONS EXPECTED TO RECOGNIZED REVENUE (Details)</t>
        </is>
      </c>
      <c r="B1" s="2" t="inlineStr">
        <is>
          <t>Mar. 31, 2025 USD ($)</t>
        </is>
      </c>
    </row>
    <row r="2">
      <c r="A2" s="3" t="inlineStr">
        <is>
          <t>Product Information [Line Items]</t>
        </is>
      </c>
      <c r="B2" s="4" t="inlineStr">
        <is>
          <t xml:space="preserve"> </t>
        </is>
      </c>
    </row>
    <row r="3">
      <c r="A3" s="4" t="inlineStr">
        <is>
          <t>Total deferred revenue</t>
        </is>
      </c>
      <c r="B3" s="6" t="n">
        <v>1324972</v>
      </c>
    </row>
    <row r="4">
      <c r="A4" s="4" t="inlineStr">
        <is>
          <t>Security Managed Services [Member]</t>
        </is>
      </c>
      <c r="B4" s="4" t="inlineStr">
        <is>
          <t xml:space="preserve"> </t>
        </is>
      </c>
    </row>
    <row r="5">
      <c r="A5" s="3" t="inlineStr">
        <is>
          <t>Product Information [Line Items]</t>
        </is>
      </c>
      <c r="B5" s="4" t="inlineStr">
        <is>
          <t xml:space="preserve"> </t>
        </is>
      </c>
    </row>
    <row r="6">
      <c r="A6" s="4" t="inlineStr">
        <is>
          <t>Total deferred revenue</t>
        </is>
      </c>
      <c r="B6" s="5" t="n">
        <v>402355</v>
      </c>
    </row>
    <row r="7">
      <c r="A7" s="4" t="inlineStr">
        <is>
          <t>Professional Services [Member]</t>
        </is>
      </c>
      <c r="B7" s="4" t="inlineStr">
        <is>
          <t xml:space="preserve"> </t>
        </is>
      </c>
    </row>
    <row r="8">
      <c r="A8" s="3" t="inlineStr">
        <is>
          <t>Product Information [Line Items]</t>
        </is>
      </c>
      <c r="B8" s="4" t="inlineStr">
        <is>
          <t xml:space="preserve"> </t>
        </is>
      </c>
    </row>
    <row r="9">
      <c r="A9" s="4" t="inlineStr">
        <is>
          <t>Total deferred revenue</t>
        </is>
      </c>
      <c r="B9" s="5" t="n">
        <v>715182</v>
      </c>
    </row>
    <row r="10">
      <c r="A10" s="4" t="inlineStr">
        <is>
          <t>Software [Member]</t>
        </is>
      </c>
      <c r="B10" s="4" t="inlineStr">
        <is>
          <t xml:space="preserve"> </t>
        </is>
      </c>
    </row>
    <row r="11">
      <c r="A11" s="3" t="inlineStr">
        <is>
          <t>Product Information [Line Items]</t>
        </is>
      </c>
      <c r="B11" s="4" t="inlineStr">
        <is>
          <t xml:space="preserve"> </t>
        </is>
      </c>
    </row>
    <row r="12">
      <c r="A12" s="4" t="inlineStr">
        <is>
          <t>Total deferred revenue</t>
        </is>
      </c>
      <c r="B12" s="5" t="n">
        <v>207435</v>
      </c>
    </row>
    <row r="13">
      <c r="A13" s="4" t="inlineStr">
        <is>
          <t>Remainder of 2025 [Member]</t>
        </is>
      </c>
      <c r="B13" s="4" t="inlineStr">
        <is>
          <t xml:space="preserve"> </t>
        </is>
      </c>
    </row>
    <row r="14">
      <c r="A14" s="3" t="inlineStr">
        <is>
          <t>Product Information [Line Items]</t>
        </is>
      </c>
      <c r="B14" s="4" t="inlineStr">
        <is>
          <t xml:space="preserve"> </t>
        </is>
      </c>
    </row>
    <row r="15">
      <c r="A15" s="4" t="inlineStr">
        <is>
          <t>Total deferred revenue</t>
        </is>
      </c>
      <c r="B15" s="5" t="n">
        <v>1235445</v>
      </c>
    </row>
    <row r="16">
      <c r="A16" s="4" t="inlineStr">
        <is>
          <t>Remainder of 2025 [Member] | Security Managed Services [Member]</t>
        </is>
      </c>
      <c r="B16" s="4" t="inlineStr">
        <is>
          <t xml:space="preserve"> </t>
        </is>
      </c>
    </row>
    <row r="17">
      <c r="A17" s="3" t="inlineStr">
        <is>
          <t>Product Information [Line Items]</t>
        </is>
      </c>
      <c r="B17" s="4" t="inlineStr">
        <is>
          <t xml:space="preserve"> </t>
        </is>
      </c>
    </row>
    <row r="18">
      <c r="A18" s="4" t="inlineStr">
        <is>
          <t>Total deferred revenue</t>
        </is>
      </c>
      <c r="B18" s="5" t="n">
        <v>312882</v>
      </c>
    </row>
    <row r="19">
      <c r="A19" s="4" t="inlineStr">
        <is>
          <t>Remainder of 2025 [Member] | Professional Services [Member]</t>
        </is>
      </c>
      <c r="B19" s="4" t="inlineStr">
        <is>
          <t xml:space="preserve"> </t>
        </is>
      </c>
    </row>
    <row r="20">
      <c r="A20" s="3" t="inlineStr">
        <is>
          <t>Product Information [Line Items]</t>
        </is>
      </c>
      <c r="B20" s="4" t="inlineStr">
        <is>
          <t xml:space="preserve"> </t>
        </is>
      </c>
    </row>
    <row r="21">
      <c r="A21" s="4" t="inlineStr">
        <is>
          <t>Total deferred revenue</t>
        </is>
      </c>
      <c r="B21" s="5" t="n">
        <v>715182</v>
      </c>
    </row>
    <row r="22">
      <c r="A22" s="4" t="inlineStr">
        <is>
          <t>Remainder of 2025 [Member] | Software [Member]</t>
        </is>
      </c>
      <c r="B22" s="4" t="inlineStr">
        <is>
          <t xml:space="preserve"> </t>
        </is>
      </c>
    </row>
    <row r="23">
      <c r="A23" s="3" t="inlineStr">
        <is>
          <t>Product Information [Line Items]</t>
        </is>
      </c>
      <c r="B23" s="4" t="inlineStr">
        <is>
          <t xml:space="preserve"> </t>
        </is>
      </c>
    </row>
    <row r="24">
      <c r="A24" s="4" t="inlineStr">
        <is>
          <t>Total deferred revenue</t>
        </is>
      </c>
      <c r="B24" s="5" t="n">
        <v>207381</v>
      </c>
    </row>
    <row r="25">
      <c r="A25" s="4" t="inlineStr">
        <is>
          <t>2026 [Member]</t>
        </is>
      </c>
      <c r="B25" s="4" t="inlineStr">
        <is>
          <t xml:space="preserve"> </t>
        </is>
      </c>
    </row>
    <row r="26">
      <c r="A26" s="3" t="inlineStr">
        <is>
          <t>Product Information [Line Items]</t>
        </is>
      </c>
      <c r="B26" s="4" t="inlineStr">
        <is>
          <t xml:space="preserve"> </t>
        </is>
      </c>
    </row>
    <row r="27">
      <c r="A27" s="4" t="inlineStr">
        <is>
          <t>Total deferred revenue</t>
        </is>
      </c>
      <c r="B27" s="5" t="n">
        <v>55854</v>
      </c>
    </row>
    <row r="28">
      <c r="A28" s="4" t="inlineStr">
        <is>
          <t>2026 [Member] | Security Managed Services [Member]</t>
        </is>
      </c>
      <c r="B28" s="4" t="inlineStr">
        <is>
          <t xml:space="preserve"> </t>
        </is>
      </c>
    </row>
    <row r="29">
      <c r="A29" s="3" t="inlineStr">
        <is>
          <t>Product Information [Line Items]</t>
        </is>
      </c>
      <c r="B29" s="4" t="inlineStr">
        <is>
          <t xml:space="preserve"> </t>
        </is>
      </c>
    </row>
    <row r="30">
      <c r="A30" s="4" t="inlineStr">
        <is>
          <t>Total deferred revenue</t>
        </is>
      </c>
      <c r="B30" s="5" t="n">
        <v>55800</v>
      </c>
    </row>
    <row r="31">
      <c r="A31" s="4" t="inlineStr">
        <is>
          <t>2026 [Member] | Professional Services [Member]</t>
        </is>
      </c>
      <c r="B31" s="4" t="inlineStr">
        <is>
          <t xml:space="preserve"> </t>
        </is>
      </c>
    </row>
    <row r="32">
      <c r="A32" s="3" t="inlineStr">
        <is>
          <t>Product Information [Line Items]</t>
        </is>
      </c>
      <c r="B32" s="4" t="inlineStr">
        <is>
          <t xml:space="preserve"> </t>
        </is>
      </c>
    </row>
    <row r="33">
      <c r="A33" s="4" t="inlineStr">
        <is>
          <t>Total deferred revenue</t>
        </is>
      </c>
      <c r="B33" s="4" t="inlineStr">
        <is>
          <t xml:space="preserve"> </t>
        </is>
      </c>
    </row>
    <row r="34">
      <c r="A34" s="4" t="inlineStr">
        <is>
          <t>2026 [Member] | Software [Member]</t>
        </is>
      </c>
      <c r="B34" s="4" t="inlineStr">
        <is>
          <t xml:space="preserve"> </t>
        </is>
      </c>
    </row>
    <row r="35">
      <c r="A35" s="3" t="inlineStr">
        <is>
          <t>Product Information [Line Items]</t>
        </is>
      </c>
      <c r="B35" s="4" t="inlineStr">
        <is>
          <t xml:space="preserve"> </t>
        </is>
      </c>
    </row>
    <row r="36">
      <c r="A36" s="4" t="inlineStr">
        <is>
          <t>Total deferred revenue</t>
        </is>
      </c>
      <c r="B36" s="5" t="n">
        <v>54</v>
      </c>
    </row>
    <row r="37">
      <c r="A37" s="4" t="inlineStr">
        <is>
          <t>2027 [Member]</t>
        </is>
      </c>
      <c r="B37" s="4" t="inlineStr">
        <is>
          <t xml:space="preserve"> </t>
        </is>
      </c>
    </row>
    <row r="38">
      <c r="A38" s="3" t="inlineStr">
        <is>
          <t>Product Information [Line Items]</t>
        </is>
      </c>
      <c r="B38" s="4" t="inlineStr">
        <is>
          <t xml:space="preserve"> </t>
        </is>
      </c>
    </row>
    <row r="39">
      <c r="A39" s="4" t="inlineStr">
        <is>
          <t>Total deferred revenue</t>
        </is>
      </c>
      <c r="B39" s="5" t="n">
        <v>25297</v>
      </c>
    </row>
    <row r="40">
      <c r="A40" s="4" t="inlineStr">
        <is>
          <t>2027 [Member] | Security Managed Services [Member]</t>
        </is>
      </c>
      <c r="B40" s="4" t="inlineStr">
        <is>
          <t xml:space="preserve"> </t>
        </is>
      </c>
    </row>
    <row r="41">
      <c r="A41" s="3" t="inlineStr">
        <is>
          <t>Product Information [Line Items]</t>
        </is>
      </c>
      <c r="B41" s="4" t="inlineStr">
        <is>
          <t xml:space="preserve"> </t>
        </is>
      </c>
    </row>
    <row r="42">
      <c r="A42" s="4" t="inlineStr">
        <is>
          <t>Total deferred revenue</t>
        </is>
      </c>
      <c r="B42" s="5" t="n">
        <v>25297</v>
      </c>
    </row>
    <row r="43">
      <c r="A43" s="4" t="inlineStr">
        <is>
          <t>2027 [Member] | Professional Services [Member]</t>
        </is>
      </c>
      <c r="B43" s="4" t="inlineStr">
        <is>
          <t xml:space="preserve"> </t>
        </is>
      </c>
    </row>
    <row r="44">
      <c r="A44" s="3" t="inlineStr">
        <is>
          <t>Product Information [Line Items]</t>
        </is>
      </c>
      <c r="B44" s="4" t="inlineStr">
        <is>
          <t xml:space="preserve"> </t>
        </is>
      </c>
    </row>
    <row r="45">
      <c r="A45" s="4" t="inlineStr">
        <is>
          <t>Total deferred revenue</t>
        </is>
      </c>
      <c r="B45" s="4" t="inlineStr">
        <is>
          <t xml:space="preserve"> </t>
        </is>
      </c>
    </row>
    <row r="46">
      <c r="A46" s="4" t="inlineStr">
        <is>
          <t>2027 [Member] | Software [Member]</t>
        </is>
      </c>
      <c r="B46" s="4" t="inlineStr">
        <is>
          <t xml:space="preserve"> </t>
        </is>
      </c>
    </row>
    <row r="47">
      <c r="A47" s="3" t="inlineStr">
        <is>
          <t>Product Information [Line Items]</t>
        </is>
      </c>
      <c r="B47" s="4" t="inlineStr">
        <is>
          <t xml:space="preserve"> </t>
        </is>
      </c>
    </row>
    <row r="48">
      <c r="A48" s="4" t="inlineStr">
        <is>
          <t>Total deferred revenue</t>
        </is>
      </c>
      <c r="B48" s="4" t="inlineStr">
        <is>
          <t xml:space="preserve"> </t>
        </is>
      </c>
    </row>
    <row r="49">
      <c r="A49" s="4" t="inlineStr">
        <is>
          <t>2028 [Member]</t>
        </is>
      </c>
      <c r="B49" s="4" t="inlineStr">
        <is>
          <t xml:space="preserve"> </t>
        </is>
      </c>
    </row>
    <row r="50">
      <c r="A50" s="3" t="inlineStr">
        <is>
          <t>Product Information [Line Items]</t>
        </is>
      </c>
      <c r="B50" s="4" t="inlineStr">
        <is>
          <t xml:space="preserve"> </t>
        </is>
      </c>
    </row>
    <row r="51">
      <c r="A51" s="4" t="inlineStr">
        <is>
          <t>Total deferred revenue</t>
        </is>
      </c>
      <c r="B51" s="5" t="n">
        <v>5290</v>
      </c>
    </row>
    <row r="52">
      <c r="A52" s="4" t="inlineStr">
        <is>
          <t>2028 [Member] | Security Managed Services [Member]</t>
        </is>
      </c>
      <c r="B52" s="4" t="inlineStr">
        <is>
          <t xml:space="preserve"> </t>
        </is>
      </c>
    </row>
    <row r="53">
      <c r="A53" s="3" t="inlineStr">
        <is>
          <t>Product Information [Line Items]</t>
        </is>
      </c>
      <c r="B53" s="4" t="inlineStr">
        <is>
          <t xml:space="preserve"> </t>
        </is>
      </c>
    </row>
    <row r="54">
      <c r="A54" s="4" t="inlineStr">
        <is>
          <t>Total deferred revenue</t>
        </is>
      </c>
      <c r="B54" s="5" t="n">
        <v>5290</v>
      </c>
    </row>
    <row r="55">
      <c r="A55" s="4" t="inlineStr">
        <is>
          <t>2028 [Member] | Professional Services [Member]</t>
        </is>
      </c>
      <c r="B55" s="4" t="inlineStr">
        <is>
          <t xml:space="preserve"> </t>
        </is>
      </c>
    </row>
    <row r="56">
      <c r="A56" s="3" t="inlineStr">
        <is>
          <t>Product Information [Line Items]</t>
        </is>
      </c>
      <c r="B56" s="4" t="inlineStr">
        <is>
          <t xml:space="preserve"> </t>
        </is>
      </c>
    </row>
    <row r="57">
      <c r="A57" s="4" t="inlineStr">
        <is>
          <t>Total deferred revenue</t>
        </is>
      </c>
      <c r="B57" s="4" t="inlineStr">
        <is>
          <t xml:space="preserve"> </t>
        </is>
      </c>
    </row>
    <row r="58">
      <c r="A58" s="4" t="inlineStr">
        <is>
          <t>2028 [Member] | Software [Member]</t>
        </is>
      </c>
      <c r="B58" s="4" t="inlineStr">
        <is>
          <t xml:space="preserve"> </t>
        </is>
      </c>
    </row>
    <row r="59">
      <c r="A59" s="3" t="inlineStr">
        <is>
          <t>Product Information [Line Items]</t>
        </is>
      </c>
      <c r="B59" s="4" t="inlineStr">
        <is>
          <t xml:space="preserve"> </t>
        </is>
      </c>
    </row>
    <row r="60">
      <c r="A60" s="4" t="inlineStr">
        <is>
          <t>Total deferred revenue</t>
        </is>
      </c>
      <c r="B60" s="4" t="inlineStr">
        <is>
          <t xml:space="preserve"> </t>
        </is>
      </c>
    </row>
    <row r="61">
      <c r="A61" s="4" t="inlineStr">
        <is>
          <t>2029 [Member]</t>
        </is>
      </c>
      <c r="B61" s="4" t="inlineStr">
        <is>
          <t xml:space="preserve"> </t>
        </is>
      </c>
    </row>
    <row r="62">
      <c r="A62" s="3" t="inlineStr">
        <is>
          <t>Product Information [Line Items]</t>
        </is>
      </c>
      <c r="B62" s="4" t="inlineStr">
        <is>
          <t xml:space="preserve"> </t>
        </is>
      </c>
    </row>
    <row r="63">
      <c r="A63" s="4" t="inlineStr">
        <is>
          <t>Total deferred revenue</t>
        </is>
      </c>
      <c r="B63" s="5" t="n">
        <v>3086</v>
      </c>
    </row>
    <row r="64">
      <c r="A64" s="4" t="inlineStr">
        <is>
          <t>2029 [Member] | Security Managed Services [Member]</t>
        </is>
      </c>
      <c r="B64" s="4" t="inlineStr">
        <is>
          <t xml:space="preserve"> </t>
        </is>
      </c>
    </row>
    <row r="65">
      <c r="A65" s="3" t="inlineStr">
        <is>
          <t>Product Information [Line Items]</t>
        </is>
      </c>
      <c r="B65" s="4" t="inlineStr">
        <is>
          <t xml:space="preserve"> </t>
        </is>
      </c>
    </row>
    <row r="66">
      <c r="A66" s="4" t="inlineStr">
        <is>
          <t>Total deferred revenue</t>
        </is>
      </c>
      <c r="B66" s="5" t="n">
        <v>3086</v>
      </c>
    </row>
    <row r="67">
      <c r="A67" s="4" t="inlineStr">
        <is>
          <t>2029 [Member] | Professional Services [Member]</t>
        </is>
      </c>
      <c r="B67" s="4" t="inlineStr">
        <is>
          <t xml:space="preserve"> </t>
        </is>
      </c>
    </row>
    <row r="68">
      <c r="A68" s="3" t="inlineStr">
        <is>
          <t>Product Information [Line Items]</t>
        </is>
      </c>
      <c r="B68" s="4" t="inlineStr">
        <is>
          <t xml:space="preserve"> </t>
        </is>
      </c>
    </row>
    <row r="69">
      <c r="A69" s="4" t="inlineStr">
        <is>
          <t>Total deferred revenue</t>
        </is>
      </c>
      <c r="B69" s="4" t="inlineStr">
        <is>
          <t xml:space="preserve"> </t>
        </is>
      </c>
    </row>
    <row r="70">
      <c r="A70" s="4" t="inlineStr">
        <is>
          <t>2029 [Member] | Software [Member]</t>
        </is>
      </c>
      <c r="B70" s="4" t="inlineStr">
        <is>
          <t xml:space="preserve"> </t>
        </is>
      </c>
    </row>
    <row r="71">
      <c r="A71" s="3" t="inlineStr">
        <is>
          <t>Product Information [Line Items]</t>
        </is>
      </c>
      <c r="B71" s="4" t="inlineStr">
        <is>
          <t xml:space="preserve"> </t>
        </is>
      </c>
    </row>
    <row r="72">
      <c r="A72" s="4" t="inlineStr">
        <is>
          <t>Total deferred revenue</t>
        </is>
      </c>
      <c r="B7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Allowances for doubtful accounts</t>
        </is>
      </c>
      <c r="B4" s="6" t="n">
        <v>127041</v>
      </c>
      <c r="C4" s="6" t="n">
        <v>124434</v>
      </c>
    </row>
    <row r="5">
      <c r="A5" s="4" t="inlineStr">
        <is>
          <t>Deferred revenue recognized</t>
        </is>
      </c>
      <c r="B5" s="6" t="n">
        <v>570741</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016446</v>
      </c>
      <c r="C3" s="6" t="n">
        <v>97706</v>
      </c>
    </row>
    <row r="4">
      <c r="A4" s="4" t="inlineStr">
        <is>
          <t>Prepaid insurance</t>
        </is>
      </c>
      <c r="B4" s="5" t="n">
        <v>66137</v>
      </c>
      <c r="C4" s="5" t="n">
        <v>40019</v>
      </c>
    </row>
    <row r="5">
      <c r="A5" s="4" t="inlineStr">
        <is>
          <t>Total prepaid expenses and other current assets</t>
        </is>
      </c>
      <c r="B5" s="6" t="n">
        <v>1082583</v>
      </c>
      <c r="C5" s="6" t="n">
        <v>1377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332140</v>
      </c>
      <c r="C3" s="6" t="n">
        <v>1395345</v>
      </c>
    </row>
    <row r="4">
      <c r="A4" s="4" t="inlineStr">
        <is>
          <t>Less: accumulated depreciation</t>
        </is>
      </c>
      <c r="B4" s="5" t="n">
        <v>-682433</v>
      </c>
      <c r="C4" s="5" t="n">
        <v>-664834</v>
      </c>
    </row>
    <row r="5">
      <c r="A5" s="4" t="inlineStr">
        <is>
          <t>Property and equipment, net</t>
        </is>
      </c>
      <c r="B5" s="5" t="n">
        <v>649707</v>
      </c>
      <c r="C5" s="5" t="n">
        <v>73051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7584</v>
      </c>
      <c r="C8" s="5" t="n">
        <v>41421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791</v>
      </c>
      <c r="C11" s="5" t="n">
        <v>25791</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2511</v>
      </c>
      <c r="C14" s="5" t="n">
        <v>75698</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66254</v>
      </c>
      <c r="C17" s="6" t="n">
        <v>8796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79054</v>
      </c>
      <c r="C4" s="6" t="n">
        <v>8381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HANGES IN GOODWILL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 gross</t>
        </is>
      </c>
      <c r="B3" s="6" t="n">
        <v>71525609</v>
      </c>
      <c r="C3" s="6" t="n">
        <v>71525609</v>
      </c>
    </row>
    <row r="4">
      <c r="A4" s="4" t="inlineStr">
        <is>
          <t>Accumulated impairment losses</t>
        </is>
      </c>
      <c r="B4" s="5" t="n">
        <v>-51625059</v>
      </c>
      <c r="C4" s="5" t="n">
        <v>-51625059</v>
      </c>
    </row>
    <row r="5">
      <c r="A5" s="4" t="inlineStr">
        <is>
          <t>Goodwill</t>
        </is>
      </c>
      <c r="B5" s="6" t="n">
        <v>19900550</v>
      </c>
      <c r="C5" s="6" t="n">
        <v>199005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7351308</v>
      </c>
      <c r="C3" s="6" t="n">
        <v>7351308</v>
      </c>
    </row>
    <row r="4">
      <c r="A4" s="4" t="inlineStr">
        <is>
          <t>Accumulated Amortization</t>
        </is>
      </c>
      <c r="B4" s="5" t="n">
        <v>-5782264</v>
      </c>
      <c r="C4" s="5" t="n">
        <v>-5549094</v>
      </c>
    </row>
    <row r="5">
      <c r="A5" s="4" t="inlineStr">
        <is>
          <t>Net Carrying Amount</t>
        </is>
      </c>
      <c r="B5" s="5" t="n">
        <v>1569044</v>
      </c>
      <c r="C5" s="5" t="n">
        <v>1802214</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835981</v>
      </c>
      <c r="C8" s="5" t="n">
        <v>3835981</v>
      </c>
    </row>
    <row r="9">
      <c r="A9" s="4" t="inlineStr">
        <is>
          <t>Accumulated Amortization</t>
        </is>
      </c>
      <c r="B9" s="5" t="n">
        <v>-3210976</v>
      </c>
      <c r="C9" s="5" t="n">
        <v>-3123766</v>
      </c>
    </row>
    <row r="10">
      <c r="A10" s="4" t="inlineStr">
        <is>
          <t>Net Carrying Amount</t>
        </is>
      </c>
      <c r="B10" s="5" t="n">
        <v>625005</v>
      </c>
      <c r="C10" s="5" t="n">
        <v>712215</v>
      </c>
    </row>
    <row r="11">
      <c r="A11" s="4" t="inlineStr">
        <is>
          <t>Customer Bas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72048</v>
      </c>
      <c r="C13" s="5" t="n">
        <v>572048</v>
      </c>
    </row>
    <row r="14">
      <c r="A14" s="4" t="inlineStr">
        <is>
          <t>Accumulated Amortization</t>
        </is>
      </c>
      <c r="B14" s="5" t="n">
        <v>-337238</v>
      </c>
      <c r="C14" s="5" t="n">
        <v>-319587</v>
      </c>
    </row>
    <row r="15">
      <c r="A15" s="4" t="inlineStr">
        <is>
          <t>Net Carrying Amount</t>
        </is>
      </c>
      <c r="B15" s="5" t="n">
        <v>234810</v>
      </c>
      <c r="C15" s="5" t="n">
        <v>252461</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87400</v>
      </c>
      <c r="C18" s="5" t="n">
        <v>487400</v>
      </c>
    </row>
    <row r="19">
      <c r="A19" s="4" t="inlineStr">
        <is>
          <t>Accumulated Amortization</t>
        </is>
      </c>
      <c r="B19" s="5" t="n">
        <v>-485760</v>
      </c>
      <c r="C19" s="5" t="n">
        <v>-484120</v>
      </c>
    </row>
    <row r="20">
      <c r="A20" s="4" t="inlineStr">
        <is>
          <t>Net Carrying Amount</t>
        </is>
      </c>
      <c r="B20" s="5" t="n">
        <v>1640</v>
      </c>
      <c r="C20" s="5" t="n">
        <v>3280</v>
      </c>
    </row>
    <row r="21">
      <c r="A21" s="4" t="inlineStr">
        <is>
          <t>Intellectual Property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455879</v>
      </c>
      <c r="C23" s="5" t="n">
        <v>2455879</v>
      </c>
    </row>
    <row r="24">
      <c r="A24" s="4" t="inlineStr">
        <is>
          <t>Accumulated Amortization</t>
        </is>
      </c>
      <c r="B24" s="5" t="n">
        <v>-1748290</v>
      </c>
      <c r="C24" s="5" t="n">
        <v>-1621621</v>
      </c>
    </row>
    <row r="25">
      <c r="A25" s="4" t="inlineStr">
        <is>
          <t>Net Carrying Amount</t>
        </is>
      </c>
      <c r="B25" s="6" t="n">
        <v>707589</v>
      </c>
      <c r="C25" s="6" t="n">
        <v>8342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der of)</t>
        </is>
      </c>
      <c r="B3" s="6" t="n">
        <v>687969</v>
      </c>
      <c r="C3" s="4" t="inlineStr">
        <is>
          <t xml:space="preserve"> </t>
        </is>
      </c>
    </row>
    <row r="4">
      <c r="A4" s="4" t="inlineStr">
        <is>
          <t>2026</t>
        </is>
      </c>
      <c r="B4" s="5" t="n">
        <v>709464</v>
      </c>
      <c r="C4" s="4" t="inlineStr">
        <is>
          <t xml:space="preserve"> </t>
        </is>
      </c>
    </row>
    <row r="5">
      <c r="A5" s="4" t="inlineStr">
        <is>
          <t>2027</t>
        </is>
      </c>
      <c r="B5" s="5" t="n">
        <v>73211</v>
      </c>
      <c r="C5" s="4" t="inlineStr">
        <is>
          <t xml:space="preserve"> </t>
        </is>
      </c>
    </row>
    <row r="6">
      <c r="A6" s="4" t="inlineStr">
        <is>
          <t>2028</t>
        </is>
      </c>
      <c r="B6" s="5" t="n">
        <v>49200</v>
      </c>
      <c r="C6" s="4" t="inlineStr">
        <is>
          <t xml:space="preserve"> </t>
        </is>
      </c>
    </row>
    <row r="7">
      <c r="A7" s="4" t="inlineStr">
        <is>
          <t>2029</t>
        </is>
      </c>
      <c r="B7" s="5" t="n">
        <v>49200</v>
      </c>
      <c r="C7" s="4" t="inlineStr">
        <is>
          <t xml:space="preserve"> </t>
        </is>
      </c>
    </row>
    <row r="8">
      <c r="A8" s="4" t="inlineStr">
        <is>
          <t>Future Amortization Expense</t>
        </is>
      </c>
      <c r="B8" s="6" t="n">
        <v>1569044</v>
      </c>
      <c r="C8" s="6" t="n">
        <v>18022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s weighted average useful life</t>
        </is>
      </c>
      <c r="B4" s="4" t="inlineStr">
        <is>
          <t>2 years 21 days</t>
        </is>
      </c>
      <c r="C4" s="4" t="inlineStr">
        <is>
          <t xml:space="preserve"> </t>
        </is>
      </c>
    </row>
    <row r="5">
      <c r="A5" s="4" t="inlineStr">
        <is>
          <t>Amortization of identifiable intangible assets</t>
        </is>
      </c>
      <c r="B5" s="6" t="n">
        <v>233170</v>
      </c>
      <c r="C5" s="6" t="n">
        <v>47715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4833969</v>
      </c>
      <c r="C3" s="6" t="n">
        <v>6109150</v>
      </c>
    </row>
    <row r="4">
      <c r="A4" s="4" t="inlineStr">
        <is>
          <t>Accrued payroll and bonuses</t>
        </is>
      </c>
      <c r="B4" s="5" t="n">
        <v>793632</v>
      </c>
      <c r="C4" s="5" t="n">
        <v>750410</v>
      </c>
    </row>
    <row r="5">
      <c r="A5" s="4" t="inlineStr">
        <is>
          <t>Accrued expenses</t>
        </is>
      </c>
      <c r="B5" s="5" t="n">
        <v>1302297</v>
      </c>
      <c r="C5" s="5" t="n">
        <v>1477846</v>
      </c>
    </row>
    <row r="6">
      <c r="A6" s="4" t="inlineStr">
        <is>
          <t>Accrued commissions</t>
        </is>
      </c>
      <c r="B6" s="5" t="n">
        <v>48500</v>
      </c>
      <c r="C6" s="5" t="n">
        <v>37847</v>
      </c>
    </row>
    <row r="7">
      <c r="A7" s="4" t="inlineStr">
        <is>
          <t>Indirect taxes payable</t>
        </is>
      </c>
      <c r="B7" s="5" t="n">
        <v>29912</v>
      </c>
      <c r="C7" s="5" t="n">
        <v>32959</v>
      </c>
    </row>
    <row r="8">
      <c r="A8" s="4" t="inlineStr">
        <is>
          <t>Accrued interest</t>
        </is>
      </c>
      <c r="B8" s="5" t="n">
        <v>1288541</v>
      </c>
      <c r="C8" s="5" t="n">
        <v>1226874</v>
      </c>
    </row>
    <row r="9">
      <c r="A9" s="4" t="inlineStr">
        <is>
          <t>Total accounts payable and accrued expenses</t>
        </is>
      </c>
      <c r="B9" s="6" t="n">
        <v>8296851</v>
      </c>
      <c r="C9" s="6" t="n">
        <v>96350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2" customWidth="1" min="5" max="5"/>
    <col width="37" customWidth="1" min="6" max="6"/>
    <col width="27" customWidth="1" min="7" max="7"/>
    <col width="13" customWidth="1" min="8" max="8"/>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Total</t>
        </is>
      </c>
    </row>
    <row r="2">
      <c r="A2" s="4" t="inlineStr">
        <is>
          <t>Balance at Dec. 31, 2023</t>
        </is>
      </c>
      <c r="B2" s="6" t="n">
        <v>119</v>
      </c>
      <c r="C2" s="4" t="inlineStr">
        <is>
          <t xml:space="preserve"> </t>
        </is>
      </c>
      <c r="D2" s="6" t="n">
        <v>172837842</v>
      </c>
      <c r="E2" s="4" t="inlineStr">
        <is>
          <t xml:space="preserve"> </t>
        </is>
      </c>
      <c r="F2" s="6" t="n">
        <v>1320177</v>
      </c>
      <c r="G2" s="6" t="n">
        <v>-158018687</v>
      </c>
      <c r="H2" s="6" t="n">
        <v>16139451</v>
      </c>
    </row>
    <row r="3">
      <c r="A3" s="4" t="inlineStr">
        <is>
          <t>Balance, shares at Dec. 31, 2023</t>
        </is>
      </c>
      <c r="B3" s="5" t="n">
        <v>1194995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 stock options</t>
        </is>
      </c>
      <c r="B4" s="4" t="inlineStr">
        <is>
          <t xml:space="preserve"> </t>
        </is>
      </c>
      <c r="C4" s="4" t="inlineStr">
        <is>
          <t xml:space="preserve"> </t>
        </is>
      </c>
      <c r="D4" s="5" t="n">
        <v>2204272</v>
      </c>
      <c r="E4" s="4" t="inlineStr">
        <is>
          <t xml:space="preserve"> </t>
        </is>
      </c>
      <c r="F4" s="4" t="inlineStr">
        <is>
          <t xml:space="preserve"> </t>
        </is>
      </c>
      <c r="G4" s="4" t="inlineStr">
        <is>
          <t xml:space="preserve"> </t>
        </is>
      </c>
      <c r="H4" s="5" t="n">
        <v>2204272</v>
      </c>
    </row>
    <row r="5">
      <c r="A5" s="4" t="inlineStr">
        <is>
          <t>Stock issued for cash</t>
        </is>
      </c>
      <c r="B5" s="6" t="n">
        <v>1</v>
      </c>
      <c r="C5" s="4" t="inlineStr">
        <is>
          <t xml:space="preserve"> </t>
        </is>
      </c>
      <c r="D5" s="5" t="n">
        <v>48086</v>
      </c>
      <c r="E5" s="4" t="inlineStr">
        <is>
          <t xml:space="preserve"> </t>
        </is>
      </c>
      <c r="F5" s="4" t="inlineStr">
        <is>
          <t xml:space="preserve"> </t>
        </is>
      </c>
      <c r="G5" s="4" t="inlineStr">
        <is>
          <t xml:space="preserve"> </t>
        </is>
      </c>
      <c r="H5" s="5" t="n">
        <v>48087</v>
      </c>
    </row>
    <row r="6">
      <c r="A6" s="4" t="inlineStr">
        <is>
          <t>Stock issued for cash, shares</t>
        </is>
      </c>
      <c r="B6" s="5" t="n">
        <v>412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663003</v>
      </c>
      <c r="G7" s="4" t="inlineStr">
        <is>
          <t xml:space="preserve"> </t>
        </is>
      </c>
      <c r="H7" s="5" t="n">
        <v>663003</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6609199</v>
      </c>
      <c r="H8" s="5" t="n">
        <v>-6609199</v>
      </c>
    </row>
    <row r="9">
      <c r="A9" s="4" t="inlineStr">
        <is>
          <t>Stock issued as lending discount</t>
        </is>
      </c>
      <c r="B9" s="6" t="n">
        <v>1</v>
      </c>
      <c r="C9" s="4" t="inlineStr">
        <is>
          <t xml:space="preserve"> </t>
        </is>
      </c>
      <c r="D9" s="5" t="n">
        <v>121999</v>
      </c>
      <c r="E9" s="4" t="inlineStr">
        <is>
          <t xml:space="preserve"> </t>
        </is>
      </c>
      <c r="F9" s="4" t="inlineStr">
        <is>
          <t xml:space="preserve"> </t>
        </is>
      </c>
      <c r="G9" s="4" t="inlineStr">
        <is>
          <t xml:space="preserve"> </t>
        </is>
      </c>
      <c r="H9" s="5" t="n">
        <v>122000</v>
      </c>
    </row>
    <row r="10">
      <c r="A10" s="4" t="inlineStr">
        <is>
          <t>Stock issued as lending discount, shares</t>
        </is>
      </c>
      <c r="B10" s="5"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adjustment after 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adjustment after reverse stock split, shares</t>
        </is>
      </c>
      <c r="B12" s="5" t="n">
        <v>473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5" t="n">
        <v>-663003</v>
      </c>
      <c r="G13" s="4" t="inlineStr">
        <is>
          <t xml:space="preserve"> </t>
        </is>
      </c>
      <c r="H13" s="5" t="n">
        <v>-663003</v>
      </c>
    </row>
    <row r="14">
      <c r="A14" s="4" t="inlineStr">
        <is>
          <t>Balance at Mar. 31, 2024</t>
        </is>
      </c>
      <c r="B14" s="6" t="n">
        <v>121</v>
      </c>
      <c r="C14" s="4" t="inlineStr">
        <is>
          <t xml:space="preserve"> </t>
        </is>
      </c>
      <c r="D14" s="5" t="n">
        <v>175212199</v>
      </c>
      <c r="E14" s="4" t="inlineStr">
        <is>
          <t xml:space="preserve"> </t>
        </is>
      </c>
      <c r="F14" s="5" t="n">
        <v>657174</v>
      </c>
      <c r="G14" s="5" t="n">
        <v>-164627886</v>
      </c>
      <c r="H14" s="5" t="n">
        <v>11241608</v>
      </c>
    </row>
    <row r="15">
      <c r="A15" s="4" t="inlineStr">
        <is>
          <t>Balance, shares at Mar. 31, 2024</t>
        </is>
      </c>
      <c r="B15" s="5" t="n">
        <v>121385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4</t>
        </is>
      </c>
      <c r="B16" s="6" t="n">
        <v>123</v>
      </c>
      <c r="C16" s="4" t="inlineStr">
        <is>
          <t xml:space="preserve"> </t>
        </is>
      </c>
      <c r="D16" s="5" t="n">
        <v>183707063</v>
      </c>
      <c r="E16" s="5" t="n">
        <v>-290737</v>
      </c>
      <c r="F16" s="5" t="n">
        <v>-4779</v>
      </c>
      <c r="G16" s="5" t="n">
        <v>-182262606</v>
      </c>
      <c r="H16" s="5" t="n">
        <v>1149064</v>
      </c>
    </row>
    <row r="17">
      <c r="A17" s="4" t="inlineStr">
        <is>
          <t>Balance, shares at Dec. 31, 2024</t>
        </is>
      </c>
      <c r="B17" s="5" t="n">
        <v>12324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based compensation - stock options</t>
        </is>
      </c>
      <c r="B18" s="4" t="inlineStr">
        <is>
          <t xml:space="preserve"> </t>
        </is>
      </c>
      <c r="C18" s="4" t="inlineStr">
        <is>
          <t xml:space="preserve"> </t>
        </is>
      </c>
      <c r="D18" s="5" t="n">
        <v>850992</v>
      </c>
      <c r="E18" s="4" t="inlineStr">
        <is>
          <t xml:space="preserve"> </t>
        </is>
      </c>
      <c r="F18" s="4" t="inlineStr">
        <is>
          <t xml:space="preserve"> </t>
        </is>
      </c>
      <c r="G18" s="4" t="inlineStr">
        <is>
          <t xml:space="preserve"> </t>
        </is>
      </c>
      <c r="H18" s="5" t="n">
        <v>850992</v>
      </c>
    </row>
    <row r="19">
      <c r="A19" s="4" t="inlineStr">
        <is>
          <t>Stock based compensation - common stock</t>
        </is>
      </c>
      <c r="B19" s="6" t="n">
        <v>1</v>
      </c>
      <c r="C19" s="4" t="inlineStr">
        <is>
          <t xml:space="preserve"> </t>
        </is>
      </c>
      <c r="D19" s="5" t="n">
        <v>90999</v>
      </c>
      <c r="E19" s="4" t="inlineStr">
        <is>
          <t xml:space="preserve"> </t>
        </is>
      </c>
      <c r="F19" s="4" t="inlineStr">
        <is>
          <t xml:space="preserve"> </t>
        </is>
      </c>
      <c r="G19" s="4" t="inlineStr">
        <is>
          <t xml:space="preserve"> </t>
        </is>
      </c>
      <c r="H19" s="5" t="n">
        <v>91000</v>
      </c>
    </row>
    <row r="20">
      <c r="A20" s="4" t="inlineStr">
        <is>
          <t>Stock based compensation - common stock, shares</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for cash</t>
        </is>
      </c>
      <c r="B21" s="6" t="n">
        <v>38</v>
      </c>
      <c r="C21" s="4" t="inlineStr">
        <is>
          <t xml:space="preserve"> </t>
        </is>
      </c>
      <c r="D21" s="5" t="n">
        <v>1719518</v>
      </c>
      <c r="E21" s="4" t="inlineStr">
        <is>
          <t xml:space="preserve"> </t>
        </is>
      </c>
      <c r="F21" s="4" t="inlineStr">
        <is>
          <t xml:space="preserve"> </t>
        </is>
      </c>
      <c r="G21" s="4" t="inlineStr">
        <is>
          <t xml:space="preserve"> </t>
        </is>
      </c>
      <c r="H21" s="5" t="n">
        <v>1719556</v>
      </c>
    </row>
    <row r="22">
      <c r="A22" s="4" t="inlineStr">
        <is>
          <t>Stock issued for cash, shares</t>
        </is>
      </c>
      <c r="B22" s="5" t="n">
        <v>38095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convertible notes</t>
        </is>
      </c>
      <c r="B23" s="6" t="n">
        <v>141</v>
      </c>
      <c r="C23" s="4" t="inlineStr">
        <is>
          <t xml:space="preserve"> </t>
        </is>
      </c>
      <c r="D23" s="5" t="n">
        <v>8544010</v>
      </c>
      <c r="E23" s="4" t="inlineStr">
        <is>
          <t xml:space="preserve"> </t>
        </is>
      </c>
      <c r="F23" s="4" t="inlineStr">
        <is>
          <t xml:space="preserve"> </t>
        </is>
      </c>
      <c r="G23" s="4" t="inlineStr">
        <is>
          <t xml:space="preserve"> </t>
        </is>
      </c>
      <c r="H23" s="5" t="n">
        <v>8544151</v>
      </c>
    </row>
    <row r="24">
      <c r="A24" s="4" t="inlineStr">
        <is>
          <t>Conversion of convertible notes, shares</t>
        </is>
      </c>
      <c r="B24" s="5" t="n">
        <v>140857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5" t="n">
        <v>4206</v>
      </c>
      <c r="G25" s="4" t="inlineStr">
        <is>
          <t xml:space="preserve"> </t>
        </is>
      </c>
      <c r="H25" s="5" t="n">
        <v>4206</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5379604</v>
      </c>
      <c r="H26" s="5" t="n">
        <v>-5379604</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5" t="n">
        <v>-4206</v>
      </c>
      <c r="G27" s="4" t="inlineStr">
        <is>
          <t xml:space="preserve"> </t>
        </is>
      </c>
      <c r="H27" s="5" t="n">
        <v>-4206</v>
      </c>
    </row>
    <row r="28">
      <c r="A28" s="4" t="inlineStr">
        <is>
          <t>Balance at Mar. 31, 2025</t>
        </is>
      </c>
      <c r="B28" s="6" t="n">
        <v>303</v>
      </c>
      <c r="C28" s="4" t="inlineStr">
        <is>
          <t xml:space="preserve"> </t>
        </is>
      </c>
      <c r="D28" s="6" t="n">
        <v>194912582</v>
      </c>
      <c r="E28" s="6" t="n">
        <v>-290737</v>
      </c>
      <c r="F28" s="6" t="n">
        <v>-573</v>
      </c>
      <c r="G28" s="6" t="n">
        <v>-187642210</v>
      </c>
      <c r="H28" s="6" t="n">
        <v>6979365</v>
      </c>
    </row>
    <row r="29">
      <c r="A29" s="4" t="inlineStr">
        <is>
          <t>Balance, shares at Mar. 31, 2025</t>
        </is>
      </c>
      <c r="B29" s="5" t="n">
        <v>303192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s>
  <sheetData>
    <row r="1">
      <c r="A1" s="1" t="inlineStr">
        <is>
          <t>RELATED PARTY TRANSACTIONS (Details Narrative) - USD ($)</t>
        </is>
      </c>
      <c r="C1" s="2" t="inlineStr">
        <is>
          <t>1 Months Ended</t>
        </is>
      </c>
      <c r="E1" s="2" t="inlineStr">
        <is>
          <t>3 Months Ended</t>
        </is>
      </c>
      <c r="G1" s="2" t="inlineStr">
        <is>
          <t>12 Months Ended</t>
        </is>
      </c>
    </row>
    <row r="2">
      <c r="B2" s="2" t="inlineStr">
        <is>
          <t>Mar. 25, 2025</t>
        </is>
      </c>
      <c r="C2" s="2" t="inlineStr">
        <is>
          <t>Jun. 30, 2024</t>
        </is>
      </c>
      <c r="D2" s="2" t="inlineStr">
        <is>
          <t>Mar. 31, 2023</t>
        </is>
      </c>
      <c r="E2" s="2" t="inlineStr">
        <is>
          <t>Mar. 31, 2025</t>
        </is>
      </c>
      <c r="F2" s="2" t="inlineStr">
        <is>
          <t>Mar. 31, 2024</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future services</t>
        </is>
      </c>
      <c r="B4" s="4" t="inlineStr">
        <is>
          <t xml:space="preserve"> </t>
        </is>
      </c>
      <c r="C4" s="4" t="inlineStr">
        <is>
          <t xml:space="preserve"> </t>
        </is>
      </c>
      <c r="D4" s="4" t="inlineStr">
        <is>
          <t xml:space="preserve"> </t>
        </is>
      </c>
      <c r="E4" s="6" t="n">
        <v>1016446</v>
      </c>
      <c r="F4" s="4" t="inlineStr">
        <is>
          <t xml:space="preserve"> </t>
        </is>
      </c>
      <c r="G4" s="6" t="n">
        <v>97706</v>
      </c>
    </row>
    <row r="5">
      <c r="A5" s="4" t="inlineStr">
        <is>
          <t>Debt instrument face amount</t>
        </is>
      </c>
      <c r="B5" s="4" t="inlineStr">
        <is>
          <t xml:space="preserve"> </t>
        </is>
      </c>
      <c r="C5" s="4" t="inlineStr">
        <is>
          <t xml:space="preserve"> </t>
        </is>
      </c>
      <c r="D5" s="4" t="inlineStr">
        <is>
          <t xml:space="preserve"> </t>
        </is>
      </c>
      <c r="E5" s="5" t="n">
        <v>420000</v>
      </c>
      <c r="F5" s="4" t="inlineStr">
        <is>
          <t xml:space="preserve"> </t>
        </is>
      </c>
      <c r="G5" s="4" t="inlineStr">
        <is>
          <t xml:space="preserve"> </t>
        </is>
      </c>
    </row>
    <row r="6">
      <c r="A6" s="4" t="inlineStr">
        <is>
          <t>Maturity date</t>
        </is>
      </c>
      <c r="B6" s="4" t="inlineStr">
        <is>
          <t xml:space="preserve"> </t>
        </is>
      </c>
      <c r="C6" s="4" t="inlineStr">
        <is>
          <t>Sep. 30,  2024</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4" t="inlineStr">
        <is>
          <t xml:space="preserve"> </t>
        </is>
      </c>
      <c r="E7" s="5" t="n">
        <v>8212871</v>
      </c>
      <c r="F7" s="6" t="n">
        <v>749825</v>
      </c>
      <c r="G7" s="4" t="inlineStr">
        <is>
          <t xml:space="preserve"> </t>
        </is>
      </c>
    </row>
    <row r="8">
      <c r="A8" s="4" t="inlineStr">
        <is>
          <t>Accrued interest</t>
        </is>
      </c>
      <c r="B8" s="4" t="inlineStr">
        <is>
          <t xml:space="preserve"> </t>
        </is>
      </c>
      <c r="C8" s="4" t="inlineStr">
        <is>
          <t xml:space="preserve"> </t>
        </is>
      </c>
      <c r="D8" s="4" t="inlineStr">
        <is>
          <t xml:space="preserve"> </t>
        </is>
      </c>
      <c r="E8" s="5" t="n">
        <v>1013888</v>
      </c>
      <c r="F8" s="4" t="inlineStr">
        <is>
          <t xml:space="preserve"> </t>
        </is>
      </c>
      <c r="G8" s="5" t="n">
        <v>888888</v>
      </c>
    </row>
    <row r="9">
      <c r="A9" s="4" t="inlineStr">
        <is>
          <t>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turity date</t>
        </is>
      </c>
      <c r="B11" s="4" t="inlineStr">
        <is>
          <t>Mar. 20,  2026</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secured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6" t="n">
        <v>5000000</v>
      </c>
      <c r="E14" s="4" t="inlineStr">
        <is>
          <t xml:space="preserve"> </t>
        </is>
      </c>
      <c r="F14" s="4" t="inlineStr">
        <is>
          <t xml:space="preserve"> </t>
        </is>
      </c>
      <c r="G14" s="4" t="inlineStr">
        <is>
          <t xml:space="preserve"> </t>
        </is>
      </c>
    </row>
    <row r="15">
      <c r="A15" s="4" t="inlineStr">
        <is>
          <t>Debt instrument interest rate</t>
        </is>
      </c>
      <c r="B15" s="4" t="inlineStr">
        <is>
          <t xml:space="preserve"> </t>
        </is>
      </c>
      <c r="C15" s="4" t="inlineStr">
        <is>
          <t xml:space="preserve"> </t>
        </is>
      </c>
      <c r="D15" s="10" t="n">
        <v>0.1</v>
      </c>
      <c r="E15" s="4" t="inlineStr">
        <is>
          <t xml:space="preserve"> </t>
        </is>
      </c>
      <c r="F15" s="4" t="inlineStr">
        <is>
          <t xml:space="preserve"> </t>
        </is>
      </c>
      <c r="G15" s="4" t="inlineStr">
        <is>
          <t xml:space="preserve"> </t>
        </is>
      </c>
    </row>
    <row r="16">
      <c r="A16" s="4" t="inlineStr">
        <is>
          <t>Maturity date</t>
        </is>
      </c>
      <c r="B16" s="4" t="inlineStr">
        <is>
          <t xml:space="preserve"> </t>
        </is>
      </c>
      <c r="C16" s="4" t="inlineStr">
        <is>
          <t xml:space="preserve"> </t>
        </is>
      </c>
      <c r="D16" s="4" t="inlineStr">
        <is>
          <t>Mar. 20,  2025</t>
        </is>
      </c>
      <c r="E16" s="4" t="inlineStr">
        <is>
          <t xml:space="preserve"> </t>
        </is>
      </c>
      <c r="F16" s="4" t="inlineStr">
        <is>
          <t xml:space="preserve"> </t>
        </is>
      </c>
      <c r="G16" s="4" t="inlineStr">
        <is>
          <t xml:space="preserve"> </t>
        </is>
      </c>
    </row>
    <row r="17">
      <c r="A17" s="4" t="inlineStr">
        <is>
          <t>Conversion price</t>
        </is>
      </c>
      <c r="B17" s="4" t="inlineStr">
        <is>
          <t xml:space="preserve"> </t>
        </is>
      </c>
      <c r="C17" s="4" t="inlineStr">
        <is>
          <t xml:space="preserve"> </t>
        </is>
      </c>
      <c r="D17" s="6" t="n">
        <v>18</v>
      </c>
      <c r="E17" s="4" t="inlineStr">
        <is>
          <t xml:space="preserve"> </t>
        </is>
      </c>
      <c r="F17" s="4" t="inlineStr">
        <is>
          <t xml:space="preserve"> </t>
        </is>
      </c>
      <c r="G17" s="4" t="inlineStr">
        <is>
          <t xml:space="preserve"> </t>
        </is>
      </c>
    </row>
    <row r="18">
      <c r="A18" s="4" t="inlineStr">
        <is>
          <t>Interest expense</t>
        </is>
      </c>
      <c r="B18" s="4" t="inlineStr">
        <is>
          <t xml:space="preserve"> </t>
        </is>
      </c>
      <c r="C18" s="4" t="inlineStr">
        <is>
          <t xml:space="preserve"> </t>
        </is>
      </c>
      <c r="D18" s="4" t="inlineStr">
        <is>
          <t xml:space="preserve"> </t>
        </is>
      </c>
      <c r="E18" s="5" t="n">
        <v>125000</v>
      </c>
      <c r="F18" s="5" t="n">
        <v>125000</v>
      </c>
      <c r="G18" s="4" t="inlineStr">
        <is>
          <t xml:space="preserve"> </t>
        </is>
      </c>
    </row>
    <row r="19">
      <c r="A19" s="4" t="inlineStr">
        <is>
          <t>Hensley Beverage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future services</t>
        </is>
      </c>
      <c r="B21" s="4" t="inlineStr">
        <is>
          <t xml:space="preserve"> </t>
        </is>
      </c>
      <c r="C21" s="4" t="inlineStr">
        <is>
          <t xml:space="preserve"> </t>
        </is>
      </c>
      <c r="D21" s="4" t="inlineStr">
        <is>
          <t xml:space="preserve"> </t>
        </is>
      </c>
      <c r="E21" s="5" t="n">
        <v>230856</v>
      </c>
      <c r="F21" s="4" t="inlineStr">
        <is>
          <t xml:space="preserve"> </t>
        </is>
      </c>
      <c r="G21" s="4" t="inlineStr">
        <is>
          <t xml:space="preserve"> </t>
        </is>
      </c>
    </row>
    <row r="22">
      <c r="A22" s="4" t="inlineStr">
        <is>
          <t>One Year Managed Services Agreement [Member] | Hensley Beverage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 xml:space="preserve"> </t>
        </is>
      </c>
      <c r="C24" s="4" t="inlineStr">
        <is>
          <t xml:space="preserve"> </t>
        </is>
      </c>
      <c r="D24" s="4" t="inlineStr">
        <is>
          <t xml:space="preserve"> </t>
        </is>
      </c>
      <c r="E24" s="5" t="n">
        <v>186217</v>
      </c>
      <c r="F24" s="6" t="n">
        <v>1123322</v>
      </c>
      <c r="G24" s="4" t="inlineStr">
        <is>
          <t xml:space="preserve"> </t>
        </is>
      </c>
    </row>
    <row r="25">
      <c r="A25" s="4" t="inlineStr">
        <is>
          <t>Outstanding receivable balance</t>
        </is>
      </c>
      <c r="B25" s="4" t="inlineStr">
        <is>
          <t xml:space="preserve"> </t>
        </is>
      </c>
      <c r="C25" s="4" t="inlineStr">
        <is>
          <t xml:space="preserve"> </t>
        </is>
      </c>
      <c r="D25" s="4" t="inlineStr">
        <is>
          <t xml:space="preserve"> </t>
        </is>
      </c>
      <c r="E25" s="6" t="n">
        <v>0</v>
      </c>
      <c r="F25" s="4" t="inlineStr">
        <is>
          <t xml:space="preserve"> </t>
        </is>
      </c>
      <c r="G25" s="6" t="n">
        <v>0</v>
      </c>
    </row>
  </sheetData>
  <mergeCells count="3">
    <mergeCell ref="C1:D1"/>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40" customWidth="1" min="2" max="2"/>
  </cols>
  <sheetData>
    <row r="1">
      <c r="A1" s="1" t="inlineStr">
        <is>
          <t>SCHEDULE OF STOCK OPTION ACTIVITY (Details) - Equity Option [Member]</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Number of shares, outstanding | shares</t>
        </is>
      </c>
      <c r="B4" s="5" t="n">
        <v>1523691</v>
      </c>
    </row>
    <row r="5">
      <c r="A5" s="4" t="inlineStr">
        <is>
          <t>Weighted average exercise price, outstanding | $ / shares</t>
        </is>
      </c>
      <c r="B5" s="8" t="n">
        <v>37.34</v>
      </c>
    </row>
    <row r="6">
      <c r="A6" s="4" t="inlineStr">
        <is>
          <t>Aggregate intrinsic value, outstanding | $</t>
        </is>
      </c>
      <c r="B6" s="4" t="inlineStr">
        <is>
          <t xml:space="preserve"> </t>
        </is>
      </c>
    </row>
    <row r="7">
      <c r="A7" s="4" t="inlineStr">
        <is>
          <t>Number of shares, granted | shares</t>
        </is>
      </c>
      <c r="B7" s="5" t="n">
        <v>201666</v>
      </c>
    </row>
    <row r="8">
      <c r="A8" s="4" t="inlineStr">
        <is>
          <t>Weighted average exercise price, granted | $ / shares</t>
        </is>
      </c>
      <c r="B8" s="8" t="n">
        <v>0.62</v>
      </c>
    </row>
    <row r="9">
      <c r="A9" s="4" t="inlineStr">
        <is>
          <t>Number of shares, exercised | shares</t>
        </is>
      </c>
      <c r="B9" s="4" t="inlineStr">
        <is>
          <t xml:space="preserve"> </t>
        </is>
      </c>
    </row>
    <row r="10">
      <c r="A10" s="4" t="inlineStr">
        <is>
          <t>Weighted average exercise price, exercised | $ / shares</t>
        </is>
      </c>
      <c r="B10" s="4" t="inlineStr">
        <is>
          <t xml:space="preserve"> </t>
        </is>
      </c>
    </row>
    <row r="11">
      <c r="A11" s="4" t="inlineStr">
        <is>
          <t>Number of shares, expired or cancelled | shares</t>
        </is>
      </c>
      <c r="B11" s="5" t="n">
        <v>-251390</v>
      </c>
    </row>
    <row r="12">
      <c r="A12" s="4" t="inlineStr">
        <is>
          <t>Weighted average exercise price, expired or cancelled | $ / shares</t>
        </is>
      </c>
      <c r="B12" s="8" t="n">
        <v>39.19</v>
      </c>
    </row>
    <row r="13">
      <c r="A13" s="4" t="inlineStr">
        <is>
          <t>Number of shares, outstanding | shares</t>
        </is>
      </c>
      <c r="B13" s="5" t="n">
        <v>1473967</v>
      </c>
    </row>
    <row r="14">
      <c r="A14" s="4" t="inlineStr">
        <is>
          <t>Weighted average exercise price, outstanding | $ / shares</t>
        </is>
      </c>
      <c r="B14" s="8" t="n">
        <v>31.88</v>
      </c>
    </row>
    <row r="15">
      <c r="A15" s="4" t="inlineStr">
        <is>
          <t>Weighted average remaining contractual life (in years), outstanding</t>
        </is>
      </c>
      <c r="B15" s="4" t="inlineStr">
        <is>
          <t>4 years 8 months 8 days</t>
        </is>
      </c>
    </row>
    <row r="16">
      <c r="A16" s="4" t="inlineStr">
        <is>
          <t>Aggregate intrinsic value, outstanding | $</t>
        </is>
      </c>
      <c r="B16" s="6" t="n">
        <v>14767</v>
      </c>
    </row>
    <row r="17">
      <c r="A17" s="4" t="inlineStr">
        <is>
          <t>Number of shares, exercisable | shares</t>
        </is>
      </c>
      <c r="B17" s="5" t="n">
        <v>1241030</v>
      </c>
    </row>
    <row r="18">
      <c r="A18" s="4" t="inlineStr">
        <is>
          <t>Weighted average exercise price, exercisable | $ / shares</t>
        </is>
      </c>
      <c r="B18" s="8" t="n">
        <v>35.54</v>
      </c>
    </row>
    <row r="19">
      <c r="A19" s="4" t="inlineStr">
        <is>
          <t>Weighted average remaining contractual life (in years), exercisable</t>
        </is>
      </c>
      <c r="B19" s="4" t="inlineStr">
        <is>
          <t>3 years 10 months 24 days</t>
        </is>
      </c>
    </row>
    <row r="20">
      <c r="A20" s="4" t="inlineStr">
        <is>
          <t>Aggregate intrinsic value, exercisable | $</t>
        </is>
      </c>
      <c r="B20" s="6" t="n">
        <v>147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SCHEDULE OF STOCK WARRANT ACTIVITY (Details) - Warrant [Member] - USD ($)</t>
        </is>
      </c>
      <c r="B1" s="2" t="inlineStr">
        <is>
          <t>3 Months Ended</t>
        </is>
      </c>
      <c r="C1" s="2" t="inlineStr">
        <is>
          <t>12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Number of warrants, outstanding</t>
        </is>
      </c>
      <c r="B4" s="5" t="n">
        <v>6774559</v>
      </c>
      <c r="C4" s="4" t="inlineStr">
        <is>
          <t xml:space="preserve"> </t>
        </is>
      </c>
    </row>
    <row r="5">
      <c r="A5" s="4" t="inlineStr">
        <is>
          <t>Weighted average exercise price, outstanding</t>
        </is>
      </c>
      <c r="B5" s="8" t="n">
        <v>1.14</v>
      </c>
      <c r="C5" s="4" t="inlineStr">
        <is>
          <t xml:space="preserve"> </t>
        </is>
      </c>
    </row>
    <row r="6">
      <c r="A6" s="4" t="inlineStr">
        <is>
          <t>Weighted average remaining contractual life (in years), outstanding</t>
        </is>
      </c>
      <c r="B6" s="4" t="inlineStr">
        <is>
          <t>4 years 8 months 4 days</t>
        </is>
      </c>
      <c r="C6" s="4" t="inlineStr">
        <is>
          <t>4 years 11 months 4 days</t>
        </is>
      </c>
    </row>
    <row r="7">
      <c r="A7" s="4" t="inlineStr">
        <is>
          <t>Aggregate intrinsic value, outstanding</t>
        </is>
      </c>
      <c r="B7" s="4" t="inlineStr">
        <is>
          <t xml:space="preserve"> </t>
        </is>
      </c>
      <c r="C7" s="4" t="inlineStr">
        <is>
          <t xml:space="preserve"> </t>
        </is>
      </c>
    </row>
    <row r="8">
      <c r="A8" s="4" t="inlineStr">
        <is>
          <t>Number of warrant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warrants, expired or cancelled</t>
        </is>
      </c>
      <c r="B12" s="4" t="inlineStr">
        <is>
          <t xml:space="preserve"> </t>
        </is>
      </c>
      <c r="C12" s="4" t="inlineStr">
        <is>
          <t xml:space="preserve"> </t>
        </is>
      </c>
    </row>
    <row r="13">
      <c r="A13" s="4" t="inlineStr">
        <is>
          <t>Weighted average exercise price, expired or cancelled</t>
        </is>
      </c>
      <c r="B13" s="4" t="inlineStr">
        <is>
          <t xml:space="preserve"> </t>
        </is>
      </c>
      <c r="C13" s="4" t="inlineStr">
        <is>
          <t xml:space="preserve"> </t>
        </is>
      </c>
    </row>
    <row r="14">
      <c r="A14" s="4" t="inlineStr">
        <is>
          <t>Number of warrants, outstanding</t>
        </is>
      </c>
      <c r="B14" s="5" t="n">
        <v>6774559</v>
      </c>
      <c r="C14" s="5" t="n">
        <v>6774559</v>
      </c>
    </row>
    <row r="15">
      <c r="A15" s="4" t="inlineStr">
        <is>
          <t>Weighted average exercise price, outstanding</t>
        </is>
      </c>
      <c r="B15" s="8" t="n">
        <v>1.14</v>
      </c>
      <c r="C15" s="8" t="n">
        <v>1.14</v>
      </c>
    </row>
    <row r="16">
      <c r="A16" s="4" t="inlineStr">
        <is>
          <t>Aggregate intrinsic value, outstanding</t>
        </is>
      </c>
      <c r="B16" s="4" t="inlineStr">
        <is>
          <t xml:space="preserve"> </t>
        </is>
      </c>
      <c r="C16" s="4" t="inlineStr">
        <is>
          <t xml:space="preserve"> </t>
        </is>
      </c>
    </row>
    <row r="17">
      <c r="A17" s="4" t="inlineStr">
        <is>
          <t>Number of warrants, exercisable</t>
        </is>
      </c>
      <c r="B17" s="5" t="n">
        <v>6774559</v>
      </c>
      <c r="C17" s="4" t="inlineStr">
        <is>
          <t xml:space="preserve"> </t>
        </is>
      </c>
    </row>
    <row r="18">
      <c r="A18" s="4" t="inlineStr">
        <is>
          <t>Weighted average exercise price, exercisable</t>
        </is>
      </c>
      <c r="B18" s="8" t="n">
        <v>1.14</v>
      </c>
      <c r="C18" s="4" t="inlineStr">
        <is>
          <t xml:space="preserve"> </t>
        </is>
      </c>
    </row>
    <row r="19">
      <c r="A19" s="4" t="inlineStr">
        <is>
          <t>Weighted average remaining contractual life (in years), exercisable</t>
        </is>
      </c>
      <c r="B19" s="4" t="inlineStr">
        <is>
          <t>4 years 8 months 4 days</t>
        </is>
      </c>
      <c r="C19" s="4" t="inlineStr">
        <is>
          <t xml:space="preserve"> </t>
        </is>
      </c>
    </row>
    <row r="20">
      <c r="A20" s="4" t="inlineStr">
        <is>
          <t>Aggregate intrinsic value,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STOCKHOLDERS’ EQUITY (Details Narrative) - USD ($)</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tock based compensation</t>
        </is>
      </c>
      <c r="B4" s="6" t="n">
        <v>850992</v>
      </c>
      <c r="C4" s="6" t="n">
        <v>2204272</v>
      </c>
    </row>
    <row r="5">
      <c r="A5" s="4" t="inlineStr">
        <is>
          <t>Unrecognized stock-based compensation expense</t>
        </is>
      </c>
      <c r="B5" s="6" t="n">
        <v>1986051</v>
      </c>
      <c r="C5" s="4" t="inlineStr">
        <is>
          <t xml:space="preserve"> </t>
        </is>
      </c>
    </row>
    <row r="6">
      <c r="A6" s="4" t="inlineStr">
        <is>
          <t>Unrecognized stock-based compensation expense, recognition period</t>
        </is>
      </c>
      <c r="B6" s="4" t="inlineStr">
        <is>
          <t>9 months 18 days</t>
        </is>
      </c>
      <c r="C6" s="4" t="inlineStr">
        <is>
          <t xml:space="preserve"> </t>
        </is>
      </c>
    </row>
    <row r="7">
      <c r="A7" s="4" t="inlineStr">
        <is>
          <t>Weighted average grant date fair value of options</t>
        </is>
      </c>
      <c r="B7" s="8" t="n">
        <v>0.57</v>
      </c>
      <c r="C7" s="4" t="inlineStr">
        <is>
          <t xml:space="preserve"> </t>
        </is>
      </c>
    </row>
    <row r="8">
      <c r="A8" s="4" t="inlineStr">
        <is>
          <t>Intrinsic value of options exercised</t>
        </is>
      </c>
      <c r="B8" s="6" t="n">
        <v>0</v>
      </c>
      <c r="C8" s="4" t="inlineStr">
        <is>
          <t xml:space="preserve"> </t>
        </is>
      </c>
    </row>
    <row r="9">
      <c r="A9" s="4" t="inlineStr">
        <is>
          <t>Options vested, net of forfeitures</t>
        </is>
      </c>
      <c r="B9" s="5" t="n">
        <v>216294</v>
      </c>
      <c r="C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Description for voting securities</t>
        </is>
      </c>
      <c r="B4" s="4" t="inlineStr">
        <is>
          <t>beneficially of more than 5% of any class of our voting securities, or security holder is a party adverse to us or has a
material interest adverse to us.</t>
        </is>
      </c>
      <c r="C4" s="4" t="inlineStr">
        <is>
          <t xml:space="preserve"> </t>
        </is>
      </c>
    </row>
    <row r="5">
      <c r="A5" s="4" t="inlineStr">
        <is>
          <t>Indirect tax liabilities</t>
        </is>
      </c>
      <c r="B5" s="6" t="n">
        <v>29912</v>
      </c>
      <c r="C5" s="6" t="n">
        <v>329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LOAN PAYABLE (Details) - USD ($)</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Less current portion</t>
        </is>
      </c>
      <c r="B4" s="6" t="n">
        <v>-1044443</v>
      </c>
      <c r="C4" s="6" t="n">
        <v>-2674090</v>
      </c>
    </row>
    <row r="5">
      <c r="A5" s="4" t="inlineStr">
        <is>
          <t>Long term loans payable</t>
        </is>
      </c>
      <c r="B5" s="5" t="n">
        <v>27635</v>
      </c>
      <c r="C5" s="5" t="n">
        <v>37272</v>
      </c>
    </row>
    <row r="6">
      <c r="A6" s="4" t="inlineStr">
        <is>
          <t>Term Loans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ans payable</t>
        </is>
      </c>
      <c r="B8" s="6" t="n">
        <v>1072078</v>
      </c>
      <c r="C8" s="6" t="n">
        <v>2711362</v>
      </c>
    </row>
    <row r="9">
      <c r="A9" s="4" t="inlineStr">
        <is>
          <t>Term Loans One [Member] | Minimu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ine of credit facility interest rate percentage</t>
        </is>
      </c>
      <c r="B11" s="11" t="n">
        <v>0.0562</v>
      </c>
      <c r="C11" s="4" t="inlineStr">
        <is>
          <t xml:space="preserve"> </t>
        </is>
      </c>
    </row>
    <row r="12">
      <c r="A12" s="4" t="inlineStr">
        <is>
          <t>Line of credit maturity description</t>
        </is>
      </c>
      <c r="B12" s="4" t="inlineStr">
        <is>
          <t>2025</t>
        </is>
      </c>
      <c r="C12" s="4" t="inlineStr">
        <is>
          <t xml:space="preserve"> </t>
        </is>
      </c>
    </row>
    <row r="13">
      <c r="A13" s="4" t="inlineStr">
        <is>
          <t>Term Loans One [Member] | Maximum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ine of credit facility interest rate percentage</t>
        </is>
      </c>
      <c r="B15" s="10" t="n">
        <v>0.08</v>
      </c>
      <c r="C15" s="4" t="inlineStr">
        <is>
          <t xml:space="preserve"> </t>
        </is>
      </c>
    </row>
    <row r="16">
      <c r="A16" s="4" t="inlineStr">
        <is>
          <t>Line of credit maturity description</t>
        </is>
      </c>
      <c r="B16" s="4" t="inlineStr">
        <is>
          <t>2027</t>
        </is>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PAYMENTS FOR LONG TERM DEBT (Details)</t>
        </is>
      </c>
      <c r="B1" s="2" t="inlineStr">
        <is>
          <t>Mar. 31, 2025 USD ($)</t>
        </is>
      </c>
    </row>
    <row r="2">
      <c r="A2" s="3" t="inlineStr">
        <is>
          <t>Debt Disclosure [Abstract]</t>
        </is>
      </c>
      <c r="B2" s="4" t="inlineStr">
        <is>
          <t xml:space="preserve"> </t>
        </is>
      </c>
    </row>
    <row r="3">
      <c r="A3" s="4" t="inlineStr">
        <is>
          <t>2025 (remainder of)</t>
        </is>
      </c>
      <c r="B3" s="6" t="n">
        <v>10552389</v>
      </c>
    </row>
    <row r="4">
      <c r="A4" s="4" t="inlineStr">
        <is>
          <t>2026</t>
        </is>
      </c>
      <c r="B4" s="5" t="n">
        <v>33495</v>
      </c>
    </row>
    <row r="5">
      <c r="A5" s="4" t="inlineStr">
        <is>
          <t>2027</t>
        </is>
      </c>
      <c r="B5" s="5" t="n">
        <v>3615</v>
      </c>
    </row>
    <row r="6">
      <c r="A6" s="4" t="inlineStr">
        <is>
          <t>Total future minimum payments</t>
        </is>
      </c>
      <c r="B6" s="5" t="n">
        <v>10589499</v>
      </c>
    </row>
    <row r="7">
      <c r="A7" s="4" t="inlineStr">
        <is>
          <t>Less: discount</t>
        </is>
      </c>
      <c r="B7" s="5" t="n">
        <v>-13334</v>
      </c>
    </row>
    <row r="8">
      <c r="A8" s="4" t="inlineStr">
        <is>
          <t>Total</t>
        </is>
      </c>
      <c r="B8" s="5" t="n">
        <v>10576165</v>
      </c>
    </row>
    <row r="9">
      <c r="A9" s="4" t="inlineStr">
        <is>
          <t>Less: current</t>
        </is>
      </c>
      <c r="B9" s="5" t="n">
        <v>-10548530</v>
      </c>
    </row>
    <row r="10">
      <c r="A10" s="4" t="inlineStr">
        <is>
          <t>Long term debt, net</t>
        </is>
      </c>
      <c r="B10" s="6" t="n">
        <v>276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6" customWidth="1" min="8" max="8"/>
    <col width="15" customWidth="1" min="9" max="9"/>
    <col width="15" customWidth="1" min="10" max="10"/>
    <col width="14" customWidth="1" min="11" max="11"/>
    <col width="14" customWidth="1" min="12" max="12"/>
  </cols>
  <sheetData>
    <row r="1">
      <c r="A1" s="1" t="inlineStr">
        <is>
          <t>LOANS PAYABLE AND LINES OF CREDIT (Details Narrative) - USD ($)</t>
        </is>
      </c>
      <c r="E1" s="2" t="inlineStr">
        <is>
          <t>1 Months Ended</t>
        </is>
      </c>
      <c r="J1" s="2" t="inlineStr">
        <is>
          <t>3 Months Ended</t>
        </is>
      </c>
    </row>
    <row r="2">
      <c r="B2" s="2" t="inlineStr">
        <is>
          <t>Mar. 28, 2024</t>
        </is>
      </c>
      <c r="C2" s="2" t="inlineStr">
        <is>
          <t>Jan. 31, 2024</t>
        </is>
      </c>
      <c r="D2" s="2" t="inlineStr">
        <is>
          <t>Nov. 30, 2023</t>
        </is>
      </c>
      <c r="E2" s="2" t="inlineStr">
        <is>
          <t>Dec. 31, 2024</t>
        </is>
      </c>
      <c r="F2" s="2" t="inlineStr">
        <is>
          <t>Oct. 31, 2024</t>
        </is>
      </c>
      <c r="G2" s="2" t="inlineStr">
        <is>
          <t>Jun. 30, 2024</t>
        </is>
      </c>
      <c r="H2" s="2" t="inlineStr">
        <is>
          <t>Jun. 30, 2023</t>
        </is>
      </c>
      <c r="I2" s="2" t="inlineStr">
        <is>
          <t>Mar. 31, 2023</t>
        </is>
      </c>
      <c r="J2" s="2" t="inlineStr">
        <is>
          <t>Mar. 31, 2025</t>
        </is>
      </c>
      <c r="K2" s="2" t="inlineStr">
        <is>
          <t>Mar. 31, 2024</t>
        </is>
      </c>
      <c r="L2" s="2" t="inlineStr">
        <is>
          <t>Nov. 30,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balan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0000</v>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212871</v>
      </c>
      <c r="K5" s="6" t="n">
        <v>749825</v>
      </c>
      <c r="L5" s="4" t="inlineStr">
        <is>
          <t xml:space="preserve"> </t>
        </is>
      </c>
    </row>
    <row r="6">
      <c r="A6" s="4" t="inlineStr">
        <is>
          <t>Debt original issu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334</v>
      </c>
      <c r="K6" s="4" t="inlineStr">
        <is>
          <t xml:space="preserve"> </t>
        </is>
      </c>
      <c r="L6" s="4" t="inlineStr">
        <is>
          <t xml:space="preserve"> </t>
        </is>
      </c>
    </row>
    <row r="7">
      <c r="A7" s="4" t="inlineStr">
        <is>
          <t>Debt instrumental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589499</v>
      </c>
      <c r="K7" s="4" t="inlineStr">
        <is>
          <t xml:space="preserve"> </t>
        </is>
      </c>
      <c r="L7" s="4" t="inlineStr">
        <is>
          <t xml:space="preserve"> </t>
        </is>
      </c>
    </row>
    <row r="8">
      <c r="A8" s="4" t="inlineStr">
        <is>
          <t>Accrued interest</t>
        </is>
      </c>
      <c r="B8" s="4" t="inlineStr">
        <is>
          <t xml:space="preserve"> </t>
        </is>
      </c>
      <c r="C8" s="4" t="inlineStr">
        <is>
          <t xml:space="preserve"> </t>
        </is>
      </c>
      <c r="D8" s="4" t="inlineStr">
        <is>
          <t xml:space="preserve"> </t>
        </is>
      </c>
      <c r="E8" s="6" t="n">
        <v>1477846</v>
      </c>
      <c r="F8" s="4" t="inlineStr">
        <is>
          <t xml:space="preserve"> </t>
        </is>
      </c>
      <c r="G8" s="4" t="inlineStr">
        <is>
          <t xml:space="preserve"> </t>
        </is>
      </c>
      <c r="H8" s="4" t="inlineStr">
        <is>
          <t xml:space="preserve"> </t>
        </is>
      </c>
      <c r="I8" s="4" t="inlineStr">
        <is>
          <t xml:space="preserve"> </t>
        </is>
      </c>
      <c r="J8" s="5" t="n">
        <v>1302297</v>
      </c>
      <c r="K8" s="4" t="inlineStr">
        <is>
          <t xml:space="preserve"> </t>
        </is>
      </c>
      <c r="L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898323</v>
      </c>
      <c r="K9" s="4" t="inlineStr">
        <is>
          <t xml:space="preserve"> </t>
        </is>
      </c>
      <c r="L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Sep. 30,  2024</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secured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6" t="n">
        <v>105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value conversion of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705000</v>
      </c>
      <c r="K12" s="4" t="inlineStr">
        <is>
          <t xml:space="preserve"> </t>
        </is>
      </c>
      <c r="L12" s="4" t="inlineStr">
        <is>
          <t xml:space="preserve"> </t>
        </is>
      </c>
    </row>
    <row r="13">
      <c r="A13" s="4" t="inlineStr">
        <is>
          <t>Gain losse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39151</v>
      </c>
      <c r="K13" s="4" t="inlineStr">
        <is>
          <t xml:space="preserve"> </t>
        </is>
      </c>
      <c r="L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4830</v>
      </c>
      <c r="K16" s="5" t="n">
        <v>31184</v>
      </c>
      <c r="L16" s="4" t="inlineStr">
        <is>
          <t xml:space="preserve"> </t>
        </is>
      </c>
    </row>
    <row r="17">
      <c r="A17" s="4" t="inlineStr">
        <is>
          <t>Accrued interest</t>
        </is>
      </c>
      <c r="B17" s="4" t="inlineStr">
        <is>
          <t xml:space="preserve"> </t>
        </is>
      </c>
      <c r="C17" s="4" t="inlineStr">
        <is>
          <t xml:space="preserve"> </t>
        </is>
      </c>
      <c r="D17" s="4" t="inlineStr">
        <is>
          <t xml:space="preserve"> </t>
        </is>
      </c>
      <c r="E17" s="5" t="n">
        <v>164307</v>
      </c>
      <c r="F17" s="4" t="inlineStr">
        <is>
          <t xml:space="preserve"> </t>
        </is>
      </c>
      <c r="G17" s="4" t="inlineStr">
        <is>
          <t xml:space="preserve"> </t>
        </is>
      </c>
      <c r="H17" s="4" t="inlineStr">
        <is>
          <t xml:space="preserve"> </t>
        </is>
      </c>
      <c r="I17" s="4" t="inlineStr">
        <is>
          <t xml:space="preserve"> </t>
        </is>
      </c>
      <c r="J17" s="5" t="n">
        <v>149137</v>
      </c>
      <c r="K17" s="4" t="inlineStr">
        <is>
          <t xml:space="preserve"> </t>
        </is>
      </c>
      <c r="L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Sep. 30,  2024</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secured convertible debt</t>
        </is>
      </c>
      <c r="B19" s="4" t="inlineStr">
        <is>
          <t xml:space="preserve"> </t>
        </is>
      </c>
      <c r="C19" s="4" t="inlineStr">
        <is>
          <t xml:space="preserve"> </t>
        </is>
      </c>
      <c r="D19" s="4" t="inlineStr">
        <is>
          <t xml:space="preserve"> </t>
        </is>
      </c>
      <c r="E19" s="5" t="n">
        <v>1000000</v>
      </c>
      <c r="F19" s="4" t="inlineStr">
        <is>
          <t xml:space="preserve"> </t>
        </is>
      </c>
      <c r="G19" s="6" t="n">
        <v>1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secured Debt [Member] | Mr Mc Ca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5000</v>
      </c>
      <c r="K22" s="5" t="n">
        <v>125000</v>
      </c>
      <c r="L22" s="4" t="inlineStr">
        <is>
          <t xml:space="preserve"> </t>
        </is>
      </c>
    </row>
    <row r="23">
      <c r="A23" s="4" t="inlineStr">
        <is>
          <t>Unsecured Debt [Member] | Convertible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balance amount</t>
        </is>
      </c>
      <c r="B25" s="4" t="inlineStr">
        <is>
          <t xml:space="preserve"> </t>
        </is>
      </c>
      <c r="C25" s="4" t="inlineStr">
        <is>
          <t xml:space="preserve"> </t>
        </is>
      </c>
      <c r="D25" s="4" t="inlineStr">
        <is>
          <t xml:space="preserve"> </t>
        </is>
      </c>
      <c r="E25" s="4" t="inlineStr">
        <is>
          <t xml:space="preserve"> </t>
        </is>
      </c>
      <c r="F25" s="6" t="n">
        <v>1000000</v>
      </c>
      <c r="G25" s="4" t="inlineStr">
        <is>
          <t xml:space="preserve"> </t>
        </is>
      </c>
      <c r="H25" s="6" t="n">
        <v>1050000</v>
      </c>
      <c r="I25" s="6" t="n">
        <v>5000000</v>
      </c>
      <c r="J25" s="4" t="inlineStr">
        <is>
          <t xml:space="preserve"> </t>
        </is>
      </c>
      <c r="K25" s="4" t="inlineStr">
        <is>
          <t xml:space="preserve"> </t>
        </is>
      </c>
      <c r="L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1529</v>
      </c>
      <c r="K26" s="5" t="n">
        <v>27603</v>
      </c>
      <c r="L26" s="4" t="inlineStr">
        <is>
          <t xml:space="preserve"> </t>
        </is>
      </c>
    </row>
    <row r="27">
      <c r="A27" s="4" t="inlineStr">
        <is>
          <t>Accrued interest</t>
        </is>
      </c>
      <c r="B27" s="4" t="inlineStr">
        <is>
          <t xml:space="preserve"> </t>
        </is>
      </c>
      <c r="C27" s="4" t="inlineStr">
        <is>
          <t xml:space="preserve"> </t>
        </is>
      </c>
      <c r="D27" s="4" t="inlineStr">
        <is>
          <t xml:space="preserve"> </t>
        </is>
      </c>
      <c r="E27" s="6" t="n">
        <v>2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10" t="n">
        <v>0.12</v>
      </c>
      <c r="F28" s="10" t="n">
        <v>0.12</v>
      </c>
      <c r="G28" s="4" t="inlineStr">
        <is>
          <t xml:space="preserve"> </t>
        </is>
      </c>
      <c r="H28" s="10" t="n">
        <v>0.1</v>
      </c>
      <c r="I28" s="10" t="n">
        <v>0.1</v>
      </c>
      <c r="J28" s="4" t="inlineStr">
        <is>
          <t xml:space="preserve"> </t>
        </is>
      </c>
      <c r="K28" s="4" t="inlineStr">
        <is>
          <t xml:space="preserve"> </t>
        </is>
      </c>
      <c r="L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Oct. 12,  2024</t>
        </is>
      </c>
      <c r="G29" s="4" t="inlineStr">
        <is>
          <t xml:space="preserve"> </t>
        </is>
      </c>
      <c r="H29" s="4" t="inlineStr">
        <is>
          <t>Jun.  07,  2024</t>
        </is>
      </c>
      <c r="I29" s="4" t="inlineStr">
        <is>
          <t>Mar. 20,  2025</t>
        </is>
      </c>
      <c r="J29" s="4" t="inlineStr">
        <is>
          <t xml:space="preserve"> </t>
        </is>
      </c>
      <c r="K29" s="4" t="inlineStr">
        <is>
          <t xml:space="preserve"> </t>
        </is>
      </c>
      <c r="L29" s="4" t="inlineStr">
        <is>
          <t xml:space="preserve"> </t>
        </is>
      </c>
    </row>
    <row r="30">
      <c r="A30" s="4" t="inlineStr">
        <is>
          <t>Conversion price</t>
        </is>
      </c>
      <c r="B30" s="4" t="inlineStr">
        <is>
          <t xml:space="preserve"> </t>
        </is>
      </c>
      <c r="C30" s="4" t="inlineStr">
        <is>
          <t xml:space="preserve"> </t>
        </is>
      </c>
      <c r="D30" s="4" t="inlineStr">
        <is>
          <t xml:space="preserve"> </t>
        </is>
      </c>
      <c r="E30" s="4" t="inlineStr">
        <is>
          <t xml:space="preserve"> </t>
        </is>
      </c>
      <c r="F30" s="12" t="n">
        <v>1.7595</v>
      </c>
      <c r="G30" s="4" t="inlineStr">
        <is>
          <t xml:space="preserve"> </t>
        </is>
      </c>
      <c r="H30" s="4" t="inlineStr">
        <is>
          <t xml:space="preserve"> </t>
        </is>
      </c>
      <c r="I30" s="6" t="n">
        <v>18</v>
      </c>
      <c r="J30" s="4" t="inlineStr">
        <is>
          <t xml:space="preserve"> </t>
        </is>
      </c>
      <c r="K30" s="4" t="inlineStr">
        <is>
          <t xml:space="preserve"> </t>
        </is>
      </c>
      <c r="L30" s="4" t="inlineStr">
        <is>
          <t xml:space="preserve"> </t>
        </is>
      </c>
    </row>
    <row r="31">
      <c r="A31" s="4" t="inlineStr">
        <is>
          <t>Unsecured convertible debt</t>
        </is>
      </c>
      <c r="B31" s="4" t="inlineStr">
        <is>
          <t xml:space="preserve"> </t>
        </is>
      </c>
      <c r="C31" s="4" t="inlineStr">
        <is>
          <t xml:space="preserve"> </t>
        </is>
      </c>
      <c r="D31" s="4" t="inlineStr">
        <is>
          <t xml:space="preserve"> </t>
        </is>
      </c>
      <c r="E31" s="6" t="n">
        <v>10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rued interest</t>
        </is>
      </c>
      <c r="B32" s="4" t="inlineStr">
        <is>
          <t xml:space="preserve"> </t>
        </is>
      </c>
      <c r="C32" s="4" t="inlineStr">
        <is>
          <t xml:space="preserve"> </t>
        </is>
      </c>
      <c r="D32" s="4" t="inlineStr">
        <is>
          <t xml:space="preserve"> </t>
        </is>
      </c>
      <c r="E32" s="5" t="n">
        <v>163165</v>
      </c>
      <c r="F32" s="4" t="inlineStr">
        <is>
          <t xml:space="preserve"> </t>
        </is>
      </c>
      <c r="G32" s="4" t="inlineStr">
        <is>
          <t xml:space="preserve"> </t>
        </is>
      </c>
      <c r="H32" s="4" t="inlineStr">
        <is>
          <t xml:space="preserve"> </t>
        </is>
      </c>
      <c r="I32" s="4" t="inlineStr">
        <is>
          <t xml:space="preserve"> </t>
        </is>
      </c>
      <c r="J32" s="5" t="n">
        <v>94694</v>
      </c>
      <c r="K32" s="4" t="inlineStr">
        <is>
          <t xml:space="preserve"> </t>
        </is>
      </c>
      <c r="L32" s="4" t="inlineStr">
        <is>
          <t xml:space="preserve"> </t>
        </is>
      </c>
    </row>
    <row r="33">
      <c r="A33" s="4" t="inlineStr">
        <is>
          <t>Unsecured Debt [Member] | Convertible Notes Payable [Member] | VCISO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42</v>
      </c>
      <c r="I35" s="4" t="inlineStr">
        <is>
          <t xml:space="preserve"> </t>
        </is>
      </c>
      <c r="J35" s="4" t="inlineStr">
        <is>
          <t xml:space="preserve"> </t>
        </is>
      </c>
      <c r="K35" s="4" t="inlineStr">
        <is>
          <t xml:space="preserve"> </t>
        </is>
      </c>
      <c r="L35" s="4" t="inlineStr">
        <is>
          <t xml:space="preserve"> </t>
        </is>
      </c>
    </row>
    <row r="36">
      <c r="A36" s="4" t="inlineStr">
        <is>
          <t>Convertible Note Payable [Member] | Mr Mc Ca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rued interest</t>
        </is>
      </c>
      <c r="B38" s="4" t="inlineStr">
        <is>
          <t xml:space="preserve"> </t>
        </is>
      </c>
      <c r="C38" s="4" t="inlineStr">
        <is>
          <t xml:space="preserve"> </t>
        </is>
      </c>
      <c r="D38" s="4" t="inlineStr">
        <is>
          <t xml:space="preserve"> </t>
        </is>
      </c>
      <c r="E38" s="5" t="n">
        <v>888888</v>
      </c>
      <c r="F38" s="4" t="inlineStr">
        <is>
          <t xml:space="preserve"> </t>
        </is>
      </c>
      <c r="G38" s="4" t="inlineStr">
        <is>
          <t xml:space="preserve"> </t>
        </is>
      </c>
      <c r="H38" s="4" t="inlineStr">
        <is>
          <t xml:space="preserve"> </t>
        </is>
      </c>
      <c r="I38" s="4" t="inlineStr">
        <is>
          <t xml:space="preserve"> </t>
        </is>
      </c>
      <c r="J38" s="5" t="n">
        <v>1013888</v>
      </c>
      <c r="K38" s="4" t="inlineStr">
        <is>
          <t xml:space="preserve"> </t>
        </is>
      </c>
      <c r="L38" s="4" t="inlineStr">
        <is>
          <t xml:space="preserve"> </t>
        </is>
      </c>
    </row>
    <row r="39">
      <c r="A39" s="4" t="inlineStr">
        <is>
          <t>Unsecured Debt One [Member] | Convertible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rued interest</t>
        </is>
      </c>
      <c r="B41" s="4" t="inlineStr">
        <is>
          <t xml:space="preserve"> </t>
        </is>
      </c>
      <c r="C41" s="4" t="inlineStr">
        <is>
          <t xml:space="preserve"> </t>
        </is>
      </c>
      <c r="D41" s="4" t="inlineStr">
        <is>
          <t xml:space="preserve"> </t>
        </is>
      </c>
      <c r="E41" s="5" t="n">
        <v>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e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4561</v>
      </c>
      <c r="K44" s="4" t="inlineStr">
        <is>
          <t xml:space="preserve"> </t>
        </is>
      </c>
      <c r="L44" s="4" t="inlineStr">
        <is>
          <t xml:space="preserve"> </t>
        </is>
      </c>
    </row>
    <row r="45">
      <c r="A45" s="4" t="inlineStr">
        <is>
          <t>Note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268</v>
      </c>
      <c r="K47" s="4" t="inlineStr">
        <is>
          <t xml:space="preserve"> </t>
        </is>
      </c>
      <c r="L47" s="4" t="inlineStr">
        <is>
          <t xml:space="preserve"> </t>
        </is>
      </c>
    </row>
    <row r="48">
      <c r="A48" s="4" t="inlineStr">
        <is>
          <t>Accrued interest</t>
        </is>
      </c>
      <c r="B48" s="4" t="inlineStr">
        <is>
          <t xml:space="preserve"> </t>
        </is>
      </c>
      <c r="C48" s="4" t="inlineStr">
        <is>
          <t xml:space="preserve"> </t>
        </is>
      </c>
      <c r="D48" s="4" t="inlineStr">
        <is>
          <t xml:space="preserve"> </t>
        </is>
      </c>
      <c r="E48" s="5" t="n">
        <v>11136</v>
      </c>
      <c r="F48" s="4" t="inlineStr">
        <is>
          <t xml:space="preserve"> </t>
        </is>
      </c>
      <c r="G48" s="4" t="inlineStr">
        <is>
          <t xml:space="preserve"> </t>
        </is>
      </c>
      <c r="H48" s="4" t="inlineStr">
        <is>
          <t xml:space="preserve"> </t>
        </is>
      </c>
      <c r="I48" s="4" t="inlineStr">
        <is>
          <t xml:space="preserve"> </t>
        </is>
      </c>
      <c r="J48" s="5" t="n">
        <v>29737</v>
      </c>
      <c r="K48" s="4" t="inlineStr">
        <is>
          <t xml:space="preserve"> </t>
        </is>
      </c>
      <c r="L48" s="4" t="inlineStr">
        <is>
          <t xml:space="preserve"> </t>
        </is>
      </c>
    </row>
    <row r="49">
      <c r="A49" s="4" t="inlineStr">
        <is>
          <t>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 balance amount</t>
        </is>
      </c>
      <c r="B51" s="4" t="inlineStr">
        <is>
          <t xml:space="preserve"> </t>
        </is>
      </c>
      <c r="C51" s="4" t="inlineStr">
        <is>
          <t xml:space="preserve"> </t>
        </is>
      </c>
      <c r="D51" s="4" t="inlineStr">
        <is>
          <t xml:space="preserve"> </t>
        </is>
      </c>
      <c r="E51" s="6" t="n">
        <v>812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sion price</t>
        </is>
      </c>
      <c r="B52" s="4" t="inlineStr">
        <is>
          <t xml:space="preserve"> </t>
        </is>
      </c>
      <c r="C52" s="4" t="inlineStr">
        <is>
          <t xml:space="preserve"> </t>
        </is>
      </c>
      <c r="D52" s="4" t="inlineStr">
        <is>
          <t xml:space="preserve"> </t>
        </is>
      </c>
      <c r="E52" s="13" t="n">
        <v>0.39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scount rate percenatge</t>
        </is>
      </c>
      <c r="B53" s="4" t="inlineStr">
        <is>
          <t xml:space="preserve"> </t>
        </is>
      </c>
      <c r="C53" s="4" t="inlineStr">
        <is>
          <t xml:space="preserve"> </t>
        </is>
      </c>
      <c r="D53" s="4" t="inlineStr">
        <is>
          <t xml:space="preserve"> </t>
        </is>
      </c>
      <c r="E53" s="4" t="inlineStr">
        <is>
          <t>20</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 effective</t>
        </is>
      </c>
      <c r="B54" s="4" t="inlineStr">
        <is>
          <t xml:space="preserve"> </t>
        </is>
      </c>
      <c r="C54" s="4" t="inlineStr">
        <is>
          <t xml:space="preserve"> </t>
        </is>
      </c>
      <c r="D54" s="4" t="inlineStr">
        <is>
          <t xml:space="preserve"> </t>
        </is>
      </c>
      <c r="E54" s="10"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sion price percentage</t>
        </is>
      </c>
      <c r="B55" s="4" t="inlineStr">
        <is>
          <t xml:space="preserve"> </t>
        </is>
      </c>
      <c r="C55" s="4" t="inlineStr">
        <is>
          <t xml:space="preserve"> </t>
        </is>
      </c>
      <c r="D55" s="4" t="inlineStr">
        <is>
          <t xml:space="preserve"> </t>
        </is>
      </c>
      <c r="E55" s="10" t="n">
        <v>0.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ross proceeds</t>
        </is>
      </c>
      <c r="B56" s="4" t="inlineStr">
        <is>
          <t xml:space="preserve"> </t>
        </is>
      </c>
      <c r="C56" s="4" t="inlineStr">
        <is>
          <t xml:space="preserve"> </t>
        </is>
      </c>
      <c r="D56" s="4" t="inlineStr">
        <is>
          <t xml:space="preserve"> </t>
        </is>
      </c>
      <c r="E56" s="6" t="n">
        <v>312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000000</v>
      </c>
      <c r="K57" s="4" t="inlineStr">
        <is>
          <t xml:space="preserve"> </t>
        </is>
      </c>
      <c r="L57" s="4" t="inlineStr">
        <is>
          <t xml:space="preserve"> </t>
        </is>
      </c>
    </row>
    <row r="58">
      <c r="A58" s="4" t="inlineStr">
        <is>
          <t>Loan And Security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incipal balance amount</t>
        </is>
      </c>
      <c r="B60" s="6" t="n">
        <v>2200000</v>
      </c>
      <c r="C60" s="4" t="inlineStr">
        <is>
          <t xml:space="preserve"> </t>
        </is>
      </c>
      <c r="D60" s="6" t="n">
        <v>2200000</v>
      </c>
      <c r="E60" s="4" t="inlineStr">
        <is>
          <t xml:space="preserve"> </t>
        </is>
      </c>
      <c r="F60" s="4" t="inlineStr">
        <is>
          <t xml:space="preserve"> </t>
        </is>
      </c>
      <c r="G60" s="5" t="n">
        <v>20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al Fee amount</t>
        </is>
      </c>
      <c r="B61" s="6" t="n">
        <v>44000</v>
      </c>
      <c r="C61" s="4" t="inlineStr">
        <is>
          <t xml:space="preserve"> </t>
        </is>
      </c>
      <c r="D61" s="6" t="n">
        <v>44000</v>
      </c>
      <c r="E61" s="4" t="inlineStr">
        <is>
          <t xml:space="preserve"> </t>
        </is>
      </c>
      <c r="F61" s="4" t="inlineStr">
        <is>
          <t xml:space="preserve"> </t>
        </is>
      </c>
      <c r="G61" s="6" t="n">
        <v>1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Long term bearing variable interest</t>
        </is>
      </c>
      <c r="B62" s="11" t="n">
        <v>0.5173</v>
      </c>
      <c r="C62" s="4" t="inlineStr">
        <is>
          <t xml:space="preserve"> </t>
        </is>
      </c>
      <c r="D62" s="11" t="n">
        <v>0.5344</v>
      </c>
      <c r="E62" s="4" t="inlineStr">
        <is>
          <t xml:space="preserve"> </t>
        </is>
      </c>
      <c r="F62" s="4" t="inlineStr">
        <is>
          <t xml:space="preserve"> </t>
        </is>
      </c>
      <c r="G62" s="10" t="n">
        <v>1</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allments payment</t>
        </is>
      </c>
      <c r="B63" s="6" t="n">
        <v>53308</v>
      </c>
      <c r="C63" s="4" t="inlineStr">
        <is>
          <t xml:space="preserve"> </t>
        </is>
      </c>
      <c r="D63" s="6" t="n">
        <v>53731</v>
      </c>
      <c r="E63" s="4" t="inlineStr">
        <is>
          <t xml:space="preserve"> </t>
        </is>
      </c>
      <c r="F63" s="4" t="inlineStr">
        <is>
          <t xml:space="preserve"> </t>
        </is>
      </c>
      <c r="G63" s="6" t="n">
        <v>103154</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4100</v>
      </c>
      <c r="K64" s="4" t="inlineStr">
        <is>
          <t xml:space="preserve"> </t>
        </is>
      </c>
      <c r="L64" s="4" t="inlineStr">
        <is>
          <t xml:space="preserve"> </t>
        </is>
      </c>
    </row>
    <row r="65">
      <c r="A65" s="4" t="inlineStr">
        <is>
          <t>Borrowing amount</t>
        </is>
      </c>
      <c r="B65" s="4" t="inlineStr">
        <is>
          <t xml:space="preserve"> </t>
        </is>
      </c>
      <c r="C65" s="6" t="n">
        <v>3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orrowing percentage</t>
        </is>
      </c>
      <c r="B66" s="4" t="inlineStr">
        <is>
          <t xml:space="preserve"> </t>
        </is>
      </c>
      <c r="C66" s="10" t="n">
        <v>0.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 percentage</t>
        </is>
      </c>
      <c r="B67" s="4" t="inlineStr">
        <is>
          <t xml:space="preserve"> </t>
        </is>
      </c>
      <c r="C67" s="11" t="n">
        <v>0.19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turity date</t>
        </is>
      </c>
      <c r="B68" s="4" t="inlineStr">
        <is>
          <t xml:space="preserve"> </t>
        </is>
      </c>
      <c r="C68" s="4" t="inlineStr">
        <is>
          <t>Jan. 30,  2025</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ination fee</t>
        </is>
      </c>
      <c r="B69" s="4" t="inlineStr">
        <is>
          <t xml:space="preserve"> </t>
        </is>
      </c>
      <c r="C69" s="6" t="n">
        <v>3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ear interest rate percentage</t>
        </is>
      </c>
      <c r="B70" s="4" t="inlineStr">
        <is>
          <t xml:space="preserve"> </t>
        </is>
      </c>
      <c r="C70" s="11" t="n">
        <v>0.29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86476</v>
      </c>
      <c r="K71" s="6" t="n">
        <v>14874</v>
      </c>
      <c r="L71" s="4" t="inlineStr">
        <is>
          <t xml:space="preserve"> </t>
        </is>
      </c>
    </row>
    <row r="72">
      <c r="A72" s="4" t="inlineStr">
        <is>
          <t>Accrued interest</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4" t="inlineStr">
        <is>
          <t xml:space="preserve"> </t>
        </is>
      </c>
      <c r="I72" s="4" t="inlineStr">
        <is>
          <t xml:space="preserve"> </t>
        </is>
      </c>
      <c r="J72" s="6" t="n">
        <v>0</v>
      </c>
      <c r="K72" s="4" t="inlineStr">
        <is>
          <t xml:space="preserve"> </t>
        </is>
      </c>
      <c r="L72" s="4" t="inlineStr">
        <is>
          <t xml:space="preserve"> </t>
        </is>
      </c>
    </row>
    <row r="73">
      <c r="A73" s="4" t="inlineStr">
        <is>
          <t>Loan And Security Agreement [Member] | First 4 Install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allments payment</t>
        </is>
      </c>
      <c r="B75" s="4" t="inlineStr">
        <is>
          <t xml:space="preserve"> </t>
        </is>
      </c>
      <c r="C75" s="4" t="inlineStr">
        <is>
          <t xml:space="preserve"> </t>
        </is>
      </c>
      <c r="D75" s="4" t="inlineStr">
        <is>
          <t xml:space="preserve"> </t>
        </is>
      </c>
      <c r="E75" s="4" t="inlineStr">
        <is>
          <t xml:space="preserve"> </t>
        </is>
      </c>
      <c r="F75" s="4" t="inlineStr">
        <is>
          <t xml:space="preserve"> </t>
        </is>
      </c>
      <c r="G75" s="6" t="n">
        <v>75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ee Agreement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ock Issued During Period, Shares, Issued for Services</t>
        </is>
      </c>
      <c r="B78" s="5" t="n">
        <v>1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te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incipal balan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540000</v>
      </c>
    </row>
    <row r="82">
      <c r="A82" s="4" t="inlineStr">
        <is>
          <t>Debt Long term bearing variable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0" t="n">
        <v>1</v>
      </c>
    </row>
    <row r="83">
      <c r="A83" s="4" t="inlineStr">
        <is>
          <t>Debt original issue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40000</v>
      </c>
    </row>
    <row r="84">
      <c r="A84" s="4" t="inlineStr">
        <is>
          <t>Debt instrumental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020000</v>
      </c>
    </row>
    <row r="85">
      <c r="A85" s="4" t="inlineStr">
        <is>
          <t>Debt Long term bearing variable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0.08</v>
      </c>
    </row>
  </sheetData>
  <mergeCells count="3">
    <mergeCell ref="E1:I1"/>
    <mergeCell ref="J1:K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COST AND OTHER SUPPLEMENT LEASE INFORMATION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OU assets, net</t>
        </is>
      </c>
      <c r="B3" s="6" t="n">
        <v>495466</v>
      </c>
      <c r="C3" s="6" t="n">
        <v>537173</v>
      </c>
    </row>
    <row r="4">
      <c r="A4" s="4" t="inlineStr">
        <is>
          <t>Total lease assets</t>
        </is>
      </c>
      <c r="B4" s="5" t="n">
        <v>495466</v>
      </c>
      <c r="C4" s="5" t="n">
        <v>537173</v>
      </c>
    </row>
    <row r="5">
      <c r="A5" s="4" t="inlineStr">
        <is>
          <t>Operating lease liabilities, current</t>
        </is>
      </c>
      <c r="B5" s="5" t="n">
        <v>177176</v>
      </c>
      <c r="C5" s="5" t="n">
        <v>170289</v>
      </c>
    </row>
    <row r="6">
      <c r="A6" s="4" t="inlineStr">
        <is>
          <t>Operating lease liabilities, non-current</t>
        </is>
      </c>
      <c r="B6" s="5" t="n">
        <v>384834</v>
      </c>
      <c r="C6" s="5" t="n">
        <v>428070</v>
      </c>
    </row>
    <row r="7">
      <c r="A7" s="4" t="inlineStr">
        <is>
          <t>Total lease liabilities</t>
        </is>
      </c>
      <c r="B7" s="6" t="n">
        <v>562010</v>
      </c>
      <c r="C7" s="6" t="n">
        <v>5983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s</t>
        </is>
      </c>
      <c r="B4" s="6" t="n">
        <v>53280</v>
      </c>
      <c r="C4" s="6" t="n">
        <v>73996</v>
      </c>
    </row>
    <row r="5">
      <c r="A5" s="4" t="inlineStr">
        <is>
          <t>Short term and variable lease costs</t>
        </is>
      </c>
      <c r="B5" s="5" t="n">
        <v>6695</v>
      </c>
      <c r="C5" s="5" t="n">
        <v>16165</v>
      </c>
    </row>
    <row r="6">
      <c r="A6" s="4" t="inlineStr">
        <is>
          <t>Total lease costs</t>
        </is>
      </c>
      <c r="B6" s="6" t="n">
        <v>59975</v>
      </c>
      <c r="C6" s="6" t="n">
        <v>9016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379604</v>
      </c>
      <c r="C4" s="6" t="n">
        <v>-6609199</v>
      </c>
    </row>
    <row r="5">
      <c r="A5" s="3" t="inlineStr">
        <is>
          <t>Adjustments to reconcile net loss to net cash used in operating activities:</t>
        </is>
      </c>
      <c r="B5" s="4" t="inlineStr">
        <is>
          <t xml:space="preserve"> </t>
        </is>
      </c>
      <c r="C5" s="4" t="inlineStr">
        <is>
          <t xml:space="preserve"> </t>
        </is>
      </c>
    </row>
    <row r="6">
      <c r="A6" s="4" t="inlineStr">
        <is>
          <t>Stock based compensation - stock options</t>
        </is>
      </c>
      <c r="B6" s="5" t="n">
        <v>850992</v>
      </c>
      <c r="C6" s="5" t="n">
        <v>2204272</v>
      </c>
    </row>
    <row r="7">
      <c r="A7" s="4" t="inlineStr">
        <is>
          <t>Stock based compensation - common stock</t>
        </is>
      </c>
      <c r="B7" s="5" t="n">
        <v>7460</v>
      </c>
      <c r="C7" s="4" t="inlineStr">
        <is>
          <t xml:space="preserve"> </t>
        </is>
      </c>
    </row>
    <row r="8">
      <c r="A8" s="4" t="inlineStr">
        <is>
          <t>Non-cash interest expense</t>
        </is>
      </c>
      <c r="B8" s="5" t="n">
        <v>7898323</v>
      </c>
      <c r="C8" s="5" t="n">
        <v>68071</v>
      </c>
    </row>
    <row r="9">
      <c r="A9" s="4" t="inlineStr">
        <is>
          <t>Depreciation and amortization</t>
        </is>
      </c>
      <c r="B9" s="5" t="n">
        <v>312224</v>
      </c>
      <c r="C9" s="5" t="n">
        <v>760281</v>
      </c>
    </row>
    <row r="10">
      <c r="A10" s="4" t="inlineStr">
        <is>
          <t>Right of use amortization</t>
        </is>
      </c>
      <c r="B10" s="5" t="n">
        <v>41707</v>
      </c>
      <c r="C10" s="5" t="n">
        <v>57346</v>
      </c>
    </row>
    <row r="11">
      <c r="A11" s="4" t="inlineStr">
        <is>
          <t>Other</t>
        </is>
      </c>
      <c r="B11" s="5" t="n">
        <v>1750</v>
      </c>
      <c r="C11" s="5" t="n">
        <v>117066</v>
      </c>
    </row>
    <row r="12">
      <c r="A12" s="4" t="inlineStr">
        <is>
          <t>Loss on extinguishment of convertible notes</t>
        </is>
      </c>
      <c r="B12" s="5" t="n">
        <v>839151</v>
      </c>
      <c r="C12" s="4" t="inlineStr">
        <is>
          <t xml:space="preserve"> </t>
        </is>
      </c>
    </row>
    <row r="13">
      <c r="A13" s="4" t="inlineStr">
        <is>
          <t>Change in fair value of derivative liability</t>
        </is>
      </c>
      <c r="B13" s="5" t="n">
        <v>-5387691</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 net</t>
        </is>
      </c>
      <c r="B15" s="5" t="n">
        <v>95811</v>
      </c>
      <c r="C15" s="5" t="n">
        <v>1711217</v>
      </c>
    </row>
    <row r="16">
      <c r="A16" s="4" t="inlineStr">
        <is>
          <t>Inventory</t>
        </is>
      </c>
      <c r="B16" s="4" t="inlineStr">
        <is>
          <t xml:space="preserve"> </t>
        </is>
      </c>
      <c r="C16" s="5" t="n">
        <v>199826</v>
      </c>
    </row>
    <row r="17">
      <c r="A17" s="4" t="inlineStr">
        <is>
          <t>Contract assets</t>
        </is>
      </c>
      <c r="B17" s="5" t="n">
        <v>-32</v>
      </c>
      <c r="C17" s="5" t="n">
        <v>2964</v>
      </c>
    </row>
    <row r="18">
      <c r="A18" s="4" t="inlineStr">
        <is>
          <t>Prepaids and other current assets</t>
        </is>
      </c>
      <c r="B18" s="5" t="n">
        <v>-738475</v>
      </c>
      <c r="C18" s="5" t="n">
        <v>-213949</v>
      </c>
    </row>
    <row r="19">
      <c r="A19" s="4" t="inlineStr">
        <is>
          <t>Accounts payable and accrued expenses</t>
        </is>
      </c>
      <c r="B19" s="5" t="n">
        <v>-1334029</v>
      </c>
      <c r="C19" s="5" t="n">
        <v>-120323</v>
      </c>
    </row>
    <row r="20">
      <c r="A20" s="4" t="inlineStr">
        <is>
          <t>Lease liability</t>
        </is>
      </c>
      <c r="B20" s="5" t="n">
        <v>-36349</v>
      </c>
      <c r="C20" s="5" t="n">
        <v>-30155</v>
      </c>
    </row>
    <row r="21">
      <c r="A21" s="4" t="inlineStr">
        <is>
          <t>Deferred revenue</t>
        </is>
      </c>
      <c r="B21" s="5" t="n">
        <v>-124746</v>
      </c>
      <c r="C21" s="5" t="n">
        <v>443950</v>
      </c>
    </row>
    <row r="22">
      <c r="A22" s="4" t="inlineStr">
        <is>
          <t>Net cash used in operating activities</t>
        </is>
      </c>
      <c r="B22" s="5" t="n">
        <v>-2953508</v>
      </c>
      <c r="C22" s="5" t="n">
        <v>-1408633</v>
      </c>
    </row>
    <row r="23">
      <c r="A23" s="3" t="inlineStr">
        <is>
          <t>Cash flows from investing activities:</t>
        </is>
      </c>
      <c r="B23" s="4" t="inlineStr">
        <is>
          <t xml:space="preserve"> </t>
        </is>
      </c>
      <c r="C23" s="4" t="inlineStr">
        <is>
          <t xml:space="preserve"> </t>
        </is>
      </c>
    </row>
    <row r="24">
      <c r="A24" s="4" t="inlineStr">
        <is>
          <t>Purchases of property and equipment</t>
        </is>
      </c>
      <c r="B24" s="4" t="inlineStr">
        <is>
          <t xml:space="preserve"> </t>
        </is>
      </c>
      <c r="C24" s="5" t="n">
        <v>-75571</v>
      </c>
    </row>
    <row r="25">
      <c r="A25" s="4" t="inlineStr">
        <is>
          <t>Net cash used in investing activities</t>
        </is>
      </c>
      <c r="B25" s="4" t="inlineStr">
        <is>
          <t xml:space="preserve"> </t>
        </is>
      </c>
      <c r="C25" s="5" t="n">
        <v>-75571</v>
      </c>
    </row>
    <row r="26">
      <c r="A26" s="3" t="inlineStr">
        <is>
          <t>Cash flows from financing activities:</t>
        </is>
      </c>
      <c r="B26" s="4" t="inlineStr">
        <is>
          <t xml:space="preserve"> </t>
        </is>
      </c>
      <c r="C26" s="4" t="inlineStr">
        <is>
          <t xml:space="preserve"> </t>
        </is>
      </c>
    </row>
    <row r="27">
      <c r="A27" s="4" t="inlineStr">
        <is>
          <t>Proceeds from sale of common stock</t>
        </is>
      </c>
      <c r="B27" s="5" t="n">
        <v>1719556</v>
      </c>
      <c r="C27" s="5" t="n">
        <v>48087</v>
      </c>
    </row>
    <row r="28">
      <c r="A28" s="4" t="inlineStr">
        <is>
          <t>Proceeds from loan payable</t>
        </is>
      </c>
      <c r="B28" s="4" t="inlineStr">
        <is>
          <t xml:space="preserve"> </t>
        </is>
      </c>
      <c r="C28" s="5" t="n">
        <v>2201984</v>
      </c>
    </row>
    <row r="29">
      <c r="A29" s="4" t="inlineStr">
        <is>
          <t>Proceeds from convertible notes payable, related party</t>
        </is>
      </c>
      <c r="B29" s="5" t="n">
        <v>5000000</v>
      </c>
      <c r="C29" s="4" t="inlineStr">
        <is>
          <t xml:space="preserve"> </t>
        </is>
      </c>
    </row>
    <row r="30">
      <c r="A30" s="4" t="inlineStr">
        <is>
          <t>Proceeds from lines of credit</t>
        </is>
      </c>
      <c r="B30" s="5" t="n">
        <v>1000000</v>
      </c>
      <c r="C30" s="5" t="n">
        <v>2413599</v>
      </c>
    </row>
    <row r="31">
      <c r="A31" s="4" t="inlineStr">
        <is>
          <t>Payment on lines of credit</t>
        </is>
      </c>
      <c r="B31" s="5" t="n">
        <v>-923851</v>
      </c>
      <c r="C31" s="5" t="n">
        <v>-137634</v>
      </c>
    </row>
    <row r="32">
      <c r="A32" s="4" t="inlineStr">
        <is>
          <t>Payment on loans payable</t>
        </is>
      </c>
      <c r="B32" s="5" t="n">
        <v>-1639284</v>
      </c>
      <c r="C32" s="5" t="n">
        <v>-2468002</v>
      </c>
    </row>
    <row r="33">
      <c r="A33" s="4" t="inlineStr">
        <is>
          <t>Payment of convertible note payable</t>
        </is>
      </c>
      <c r="B33" s="4" t="inlineStr">
        <is>
          <t xml:space="preserve"> </t>
        </is>
      </c>
      <c r="C33" s="4" t="inlineStr">
        <is>
          <t xml:space="preserve"> </t>
        </is>
      </c>
    </row>
    <row r="34">
      <c r="A34" s="4" t="inlineStr">
        <is>
          <t>Payment of debt issuance cost</t>
        </is>
      </c>
      <c r="B34" s="5" t="n">
        <v>-1408642</v>
      </c>
      <c r="C34" s="5" t="n">
        <v>-44000</v>
      </c>
    </row>
    <row r="35">
      <c r="A35" s="4" t="inlineStr">
        <is>
          <t>Net cash provided by financing activities</t>
        </is>
      </c>
      <c r="B35" s="5" t="n">
        <v>3747779</v>
      </c>
      <c r="C35" s="5" t="n">
        <v>2014034</v>
      </c>
    </row>
    <row r="36">
      <c r="A36" s="4" t="inlineStr">
        <is>
          <t>Effect of exchange rates on cash and cash equivalents</t>
        </is>
      </c>
      <c r="B36" s="4" t="inlineStr">
        <is>
          <t xml:space="preserve"> </t>
        </is>
      </c>
      <c r="C36" s="5" t="n">
        <v>-75283</v>
      </c>
    </row>
    <row r="37">
      <c r="A37" s="4" t="inlineStr">
        <is>
          <t>Net increase in cash and cash equivalents</t>
        </is>
      </c>
      <c r="B37" s="5" t="n">
        <v>794271</v>
      </c>
      <c r="C37" s="5" t="n">
        <v>454547</v>
      </c>
    </row>
    <row r="38">
      <c r="A38" s="4" t="inlineStr">
        <is>
          <t>Cash and cash equivalents - beginning of the period</t>
        </is>
      </c>
      <c r="B38" s="5" t="n">
        <v>992589</v>
      </c>
      <c r="C38" s="5" t="n">
        <v>1062442</v>
      </c>
    </row>
    <row r="39">
      <c r="A39" s="4" t="inlineStr">
        <is>
          <t>Cash and cash equivalents - end of the period</t>
        </is>
      </c>
      <c r="B39" s="5" t="n">
        <v>1786860</v>
      </c>
      <c r="C39" s="5" t="n">
        <v>1516989</v>
      </c>
    </row>
    <row r="40">
      <c r="A40" s="3" t="inlineStr">
        <is>
          <t>Cash paid for:</t>
        </is>
      </c>
      <c r="B40" s="4" t="inlineStr">
        <is>
          <t xml:space="preserve"> </t>
        </is>
      </c>
      <c r="C40" s="4" t="inlineStr">
        <is>
          <t xml:space="preserve"> </t>
        </is>
      </c>
    </row>
    <row r="41">
      <c r="A41" s="4" t="inlineStr">
        <is>
          <t>Interest</t>
        </is>
      </c>
      <c r="B41" s="5" t="n">
        <v>251835</v>
      </c>
      <c r="C41" s="5" t="n">
        <v>629364</v>
      </c>
    </row>
    <row r="42">
      <c r="A42" s="4" t="inlineStr">
        <is>
          <t>Income taxes</t>
        </is>
      </c>
      <c r="B42" s="4" t="inlineStr">
        <is>
          <t xml:space="preserve"> </t>
        </is>
      </c>
      <c r="C42" s="4" t="inlineStr">
        <is>
          <t xml:space="preserve"> </t>
        </is>
      </c>
    </row>
    <row r="43">
      <c r="A43" s="3" t="inlineStr">
        <is>
          <t>Supplemental disclosure of non-cash transactions:</t>
        </is>
      </c>
      <c r="B43" s="4" t="inlineStr">
        <is>
          <t xml:space="preserve"> </t>
        </is>
      </c>
      <c r="C43" s="4" t="inlineStr">
        <is>
          <t xml:space="preserve"> </t>
        </is>
      </c>
    </row>
    <row r="44">
      <c r="A44" s="4" t="inlineStr">
        <is>
          <t>Common stock issued in exchange for services</t>
        </is>
      </c>
      <c r="B44" s="5" t="n">
        <v>91000</v>
      </c>
      <c r="C44" s="4" t="inlineStr">
        <is>
          <t xml:space="preserve"> </t>
        </is>
      </c>
    </row>
    <row r="45">
      <c r="A45" s="4" t="inlineStr">
        <is>
          <t>Common stock issued as a lending discount</t>
        </is>
      </c>
      <c r="B45" s="4" t="inlineStr">
        <is>
          <t xml:space="preserve"> </t>
        </is>
      </c>
      <c r="C45" s="5" t="n">
        <v>122000</v>
      </c>
    </row>
    <row r="46">
      <c r="A46" s="4" t="inlineStr">
        <is>
          <t>Debt conversion to equity</t>
        </is>
      </c>
      <c r="B46" s="6" t="n">
        <v>7705000</v>
      </c>
      <c r="C4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UNDER NON-CANCELLABLE LEASES FOR OPERATING 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5 (remainder of)</t>
        </is>
      </c>
      <c r="B3" s="6" t="n">
        <v>164097</v>
      </c>
      <c r="C3" s="4" t="inlineStr">
        <is>
          <t xml:space="preserve"> </t>
        </is>
      </c>
    </row>
    <row r="4">
      <c r="A4" s="4" t="inlineStr">
        <is>
          <t>2026</t>
        </is>
      </c>
      <c r="B4" s="5" t="n">
        <v>223177</v>
      </c>
      <c r="C4" s="4" t="inlineStr">
        <is>
          <t xml:space="preserve"> </t>
        </is>
      </c>
    </row>
    <row r="5">
      <c r="A5" s="4" t="inlineStr">
        <is>
          <t>2027</t>
        </is>
      </c>
      <c r="B5" s="5" t="n">
        <v>229145</v>
      </c>
      <c r="C5" s="4" t="inlineStr">
        <is>
          <t xml:space="preserve"> </t>
        </is>
      </c>
    </row>
    <row r="6">
      <c r="A6" s="4" t="inlineStr">
        <is>
          <t>2028</t>
        </is>
      </c>
      <c r="B6" s="5" t="n">
        <v>51662</v>
      </c>
      <c r="C6" s="4" t="inlineStr">
        <is>
          <t xml:space="preserve"> </t>
        </is>
      </c>
    </row>
    <row r="7">
      <c r="A7" s="4" t="inlineStr">
        <is>
          <t>Total future minimum lease payments</t>
        </is>
      </c>
      <c r="B7" s="5" t="n">
        <v>668081</v>
      </c>
      <c r="C7" s="4" t="inlineStr">
        <is>
          <t xml:space="preserve"> </t>
        </is>
      </c>
    </row>
    <row r="8">
      <c r="A8" s="4" t="inlineStr">
        <is>
          <t>Amount representing interest</t>
        </is>
      </c>
      <c r="B8" s="5" t="n">
        <v>-106071</v>
      </c>
      <c r="C8" s="4" t="inlineStr">
        <is>
          <t xml:space="preserve"> </t>
        </is>
      </c>
    </row>
    <row r="9">
      <c r="A9" s="4" t="inlineStr">
        <is>
          <t>Total lease liabilities</t>
        </is>
      </c>
      <c r="B9" s="6" t="n">
        <v>562010</v>
      </c>
      <c r="C9" s="6" t="n">
        <v>5983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6" customWidth="1" min="2" max="2"/>
  </cols>
  <sheetData>
    <row r="1">
      <c r="A1" s="1" t="inlineStr">
        <is>
          <t>LEASES (Details Narrative)</t>
        </is>
      </c>
      <c r="B1" s="2" t="inlineStr">
        <is>
          <t>Mar. 31, 2025</t>
        </is>
      </c>
    </row>
    <row r="2">
      <c r="A2" s="3" t="inlineStr">
        <is>
          <t>Leases</t>
        </is>
      </c>
      <c r="B2" s="4" t="inlineStr">
        <is>
          <t xml:space="preserve"> </t>
        </is>
      </c>
    </row>
    <row r="3">
      <c r="A3" s="4" t="inlineStr">
        <is>
          <t>Weighted average incremental borrowing rate</t>
        </is>
      </c>
      <c r="B3" s="11" t="n">
        <v>0.1154</v>
      </c>
    </row>
    <row r="4">
      <c r="A4" s="4" t="inlineStr">
        <is>
          <t>Operating lease, weighted average remaining lease term</t>
        </is>
      </c>
      <c r="B4" s="4" t="inlineStr">
        <is>
          <t>2 years 11 months 19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 OF CREDIT RISK AND SIGNIFICANT CUSTOMERS (Details Narrative)</t>
        </is>
      </c>
      <c r="B1" s="2" t="inlineStr">
        <is>
          <t>3 Months Ended</t>
        </is>
      </c>
    </row>
    <row r="2">
      <c r="B2" s="2" t="inlineStr">
        <is>
          <t>Mar. 31, 2025</t>
        </is>
      </c>
    </row>
    <row r="3">
      <c r="A3" s="4" t="inlineStr">
        <is>
          <t>Revenue Benchmark [Member] | Customer Concentration Risk [Member] | No Single Customer [Member]</t>
        </is>
      </c>
      <c r="B3" s="4" t="inlineStr">
        <is>
          <t xml:space="preserve"> </t>
        </is>
      </c>
    </row>
    <row r="4">
      <c r="A4" s="3" t="inlineStr">
        <is>
          <t>Concentration Risk [Line Items]</t>
        </is>
      </c>
      <c r="B4" s="4" t="inlineStr">
        <is>
          <t xml:space="preserve"> </t>
        </is>
      </c>
    </row>
    <row r="5">
      <c r="A5" s="4" t="inlineStr">
        <is>
          <t>Concentration risk, percentage</t>
        </is>
      </c>
      <c r="B5" s="10"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2" customWidth="1" min="2" max="2"/>
  </cols>
  <sheetData>
    <row r="1">
      <c r="A1" s="1" t="inlineStr">
        <is>
          <t>SCHEDULE OF ACCUMULATED OTHER COMPREHENSIVE INCOME (Details)</t>
        </is>
      </c>
      <c r="B1" s="2" t="inlineStr">
        <is>
          <t>3 Months Ended</t>
        </is>
      </c>
    </row>
    <row r="2">
      <c r="B2" s="2" t="inlineStr">
        <is>
          <t>Mar. 31, 2025 USD ($)</t>
        </is>
      </c>
    </row>
    <row r="3">
      <c r="A3" s="3" t="inlineStr">
        <is>
          <t>Trading Activity, Gains and Losses, Net [Line Items]</t>
        </is>
      </c>
      <c r="B3" s="4" t="inlineStr">
        <is>
          <t xml:space="preserve"> </t>
        </is>
      </c>
    </row>
    <row r="4">
      <c r="A4" s="4" t="inlineStr">
        <is>
          <t>Balance as of December 31, 2024</t>
        </is>
      </c>
      <c r="B4" s="6" t="n">
        <v>-4779</v>
      </c>
    </row>
    <row r="5">
      <c r="A5" s="4" t="inlineStr">
        <is>
          <t>Other comprehensive income</t>
        </is>
      </c>
      <c r="B5" s="5" t="n">
        <v>4206</v>
      </c>
    </row>
    <row r="6">
      <c r="A6" s="4" t="inlineStr">
        <is>
          <t>Amounts reclassified from AOCI</t>
        </is>
      </c>
      <c r="B6" s="4" t="inlineStr">
        <is>
          <t xml:space="preserve"> </t>
        </is>
      </c>
    </row>
    <row r="7">
      <c r="A7" s="4" t="inlineStr">
        <is>
          <t>Balance as of March 31, 2025</t>
        </is>
      </c>
      <c r="B7" s="5" t="n">
        <v>-573</v>
      </c>
    </row>
    <row r="8">
      <c r="A8" s="4" t="inlineStr">
        <is>
          <t>Foreign Currency Translation Adjustments [Member]</t>
        </is>
      </c>
      <c r="B8" s="4" t="inlineStr">
        <is>
          <t xml:space="preserve"> </t>
        </is>
      </c>
    </row>
    <row r="9">
      <c r="A9" s="3" t="inlineStr">
        <is>
          <t>Trading Activity, Gains and Losses, Net [Line Items]</t>
        </is>
      </c>
      <c r="B9" s="4" t="inlineStr">
        <is>
          <t xml:space="preserve"> </t>
        </is>
      </c>
    </row>
    <row r="10">
      <c r="A10" s="4" t="inlineStr">
        <is>
          <t>Balance as of December 31, 2024</t>
        </is>
      </c>
      <c r="B10" s="5" t="n">
        <v>-4779</v>
      </c>
    </row>
    <row r="11">
      <c r="A11" s="4" t="inlineStr">
        <is>
          <t>Other comprehensive income</t>
        </is>
      </c>
      <c r="B11" s="5" t="n">
        <v>4206</v>
      </c>
    </row>
    <row r="12">
      <c r="A12" s="4" t="inlineStr">
        <is>
          <t>Amounts reclassified from AOCI</t>
        </is>
      </c>
      <c r="B12" s="4" t="inlineStr">
        <is>
          <t xml:space="preserve"> </t>
        </is>
      </c>
    </row>
    <row r="13">
      <c r="A13" s="4" t="inlineStr">
        <is>
          <t>Balance as of March 31, 2025</t>
        </is>
      </c>
      <c r="B13" s="6" t="n">
        <v>-5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79919</v>
      </c>
      <c r="C3" s="6" t="n">
        <v>2102927</v>
      </c>
    </row>
    <row r="4">
      <c r="A4" s="4" t="inlineStr">
        <is>
          <t>Fair Value, Inputs, Level 1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Total liabilities measured at fair value</t>
        </is>
      </c>
      <c r="B7" s="4" t="inlineStr">
        <is>
          <t xml:space="preserve"> </t>
        </is>
      </c>
      <c r="C7" s="4" t="inlineStr">
        <is>
          <t xml:space="preserve"> </t>
        </is>
      </c>
    </row>
    <row r="8">
      <c r="A8" s="4" t="inlineStr">
        <is>
          <t>Fair Value, Inputs, Level 2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t>
        </is>
      </c>
      <c r="B10" s="4" t="inlineStr">
        <is>
          <t xml:space="preserve"> </t>
        </is>
      </c>
      <c r="C10" s="4" t="inlineStr">
        <is>
          <t xml:space="preserve"> </t>
        </is>
      </c>
    </row>
    <row r="11">
      <c r="A11" s="4" t="inlineStr">
        <is>
          <t>Total liabilities measured at fair value</t>
        </is>
      </c>
      <c r="B11" s="4" t="inlineStr">
        <is>
          <t xml:space="preserve"> </t>
        </is>
      </c>
      <c r="C11" s="4" t="inlineStr">
        <is>
          <t xml:space="preserve"> </t>
        </is>
      </c>
    </row>
    <row r="12">
      <c r="A12" s="4" t="inlineStr">
        <is>
          <t>Fair Value, Inputs, Level 3 [Member] | Fair Value,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t>
        </is>
      </c>
      <c r="B14" s="5" t="n">
        <v>79919</v>
      </c>
      <c r="C14" s="5" t="n">
        <v>2102927</v>
      </c>
    </row>
    <row r="15">
      <c r="A15" s="4" t="inlineStr">
        <is>
          <t>Total liabilities measured at fair value</t>
        </is>
      </c>
      <c r="B15" s="6" t="n">
        <v>79919</v>
      </c>
      <c r="C15" s="6" t="n">
        <v>21029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CHEDULE OF SEGMENT INFORMATION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SEGMENT INFORMATION (Details)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loss from continuing operations</t>
        </is>
      </c>
      <c r="B4" s="6" t="n">
        <v>-5379604</v>
      </c>
      <c r="C4" s="6" t="n">
        <v>-5608032</v>
      </c>
    </row>
    <row r="5">
      <c r="A5" s="4" t="inlineStr">
        <is>
          <t>Loss on extinguishment of debt</t>
        </is>
      </c>
      <c r="B5" s="5" t="n">
        <v>839151</v>
      </c>
      <c r="C5" s="4" t="inlineStr">
        <is>
          <t xml:space="preserve"> </t>
        </is>
      </c>
    </row>
    <row r="6">
      <c r="A6" s="4" t="inlineStr">
        <is>
          <t>Interest expense, net</t>
        </is>
      </c>
      <c r="B6" s="5" t="n">
        <v>8212871</v>
      </c>
      <c r="C6" s="5" t="n">
        <v>749825</v>
      </c>
    </row>
    <row r="7">
      <c r="A7" s="4" t="inlineStr">
        <is>
          <t>Depreciation and amortization</t>
        </is>
      </c>
      <c r="B7" s="5" t="n">
        <v>312224</v>
      </c>
      <c r="C7" s="5" t="n">
        <v>560976</v>
      </c>
    </row>
    <row r="8">
      <c r="A8" s="4" t="inlineStr">
        <is>
          <t>Stock-based compensation</t>
        </is>
      </c>
      <c r="B8" s="5" t="n">
        <v>858452</v>
      </c>
      <c r="C8" s="5" t="n">
        <v>2204472</v>
      </c>
    </row>
    <row r="9">
      <c r="A9" s="4" t="inlineStr">
        <is>
          <t>Change in fair value of derivative liability</t>
        </is>
      </c>
      <c r="B9" s="5" t="n">
        <v>-5387691</v>
      </c>
      <c r="C9" s="4" t="inlineStr">
        <is>
          <t xml:space="preserve"> </t>
        </is>
      </c>
    </row>
    <row r="10">
      <c r="A10" s="4" t="inlineStr">
        <is>
          <t>Segment EBITDA</t>
        </is>
      </c>
      <c r="B10" s="6" t="n">
        <v>-544597</v>
      </c>
      <c r="C10" s="6" t="n">
        <v>-209275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SUBSEQUENT EVENTS (Details Narrative) - USD ($)</t>
        </is>
      </c>
      <c r="B1" s="2" t="inlineStr">
        <is>
          <t>Apr. 14, 2025</t>
        </is>
      </c>
      <c r="C1" s="2" t="inlineStr">
        <is>
          <t>Apr. 01, 2025</t>
        </is>
      </c>
      <c r="D1" s="2" t="inlineStr">
        <is>
          <t>Jan. 31, 2024</t>
        </is>
      </c>
    </row>
    <row r="2">
      <c r="A2" s="4" t="inlineStr">
        <is>
          <t>Loan And Security Agreemen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Borrowing amount</t>
        </is>
      </c>
      <c r="B4" s="4" t="inlineStr">
        <is>
          <t xml:space="preserve"> </t>
        </is>
      </c>
      <c r="C4" s="4" t="inlineStr">
        <is>
          <t xml:space="preserve"> </t>
        </is>
      </c>
      <c r="D4" s="6" t="n">
        <v>3500000</v>
      </c>
    </row>
    <row r="5">
      <c r="A5" s="4" t="inlineStr">
        <is>
          <t>Borrowing percentage</t>
        </is>
      </c>
      <c r="B5" s="4" t="inlineStr">
        <is>
          <t xml:space="preserve"> </t>
        </is>
      </c>
      <c r="C5" s="4" t="inlineStr">
        <is>
          <t xml:space="preserve"> </t>
        </is>
      </c>
      <c r="D5" s="10" t="n">
        <v>0.8</v>
      </c>
    </row>
    <row r="6">
      <c r="A6" s="4" t="inlineStr">
        <is>
          <t>Interest rate percentage</t>
        </is>
      </c>
      <c r="B6" s="4" t="inlineStr">
        <is>
          <t xml:space="preserve"> </t>
        </is>
      </c>
      <c r="C6" s="4" t="inlineStr">
        <is>
          <t xml:space="preserve"> </t>
        </is>
      </c>
      <c r="D6" s="11" t="n">
        <v>0.1925</v>
      </c>
    </row>
    <row r="7">
      <c r="A7" s="4" t="inlineStr">
        <is>
          <t>Maturity date</t>
        </is>
      </c>
      <c r="B7" s="4" t="inlineStr">
        <is>
          <t xml:space="preserve"> </t>
        </is>
      </c>
      <c r="C7" s="4" t="inlineStr">
        <is>
          <t xml:space="preserve"> </t>
        </is>
      </c>
      <c r="D7" s="4" t="inlineStr">
        <is>
          <t>Jan. 30,  2025</t>
        </is>
      </c>
    </row>
    <row r="8">
      <c r="A8" s="4" t="inlineStr">
        <is>
          <t>Termination fee</t>
        </is>
      </c>
      <c r="B8" s="4" t="inlineStr">
        <is>
          <t xml:space="preserve"> </t>
        </is>
      </c>
      <c r="C8" s="4" t="inlineStr">
        <is>
          <t xml:space="preserve"> </t>
        </is>
      </c>
      <c r="D8" s="6" t="n">
        <v>35000</v>
      </c>
    </row>
    <row r="9">
      <c r="A9" s="4" t="inlineStr">
        <is>
          <t>Bear interest rate percentage</t>
        </is>
      </c>
      <c r="B9" s="4" t="inlineStr">
        <is>
          <t xml:space="preserve"> </t>
        </is>
      </c>
      <c r="C9" s="4" t="inlineStr">
        <is>
          <t xml:space="preserve"> </t>
        </is>
      </c>
      <c r="D9" s="11" t="n">
        <v>0.2925</v>
      </c>
    </row>
    <row r="10">
      <c r="A10" s="4" t="inlineStr">
        <is>
          <t>Subsequent Event [Member] | Loan And Security Agreem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Borrowing amount</t>
        </is>
      </c>
      <c r="B12" s="6" t="n">
        <v>3500000</v>
      </c>
      <c r="C12" s="4" t="inlineStr">
        <is>
          <t xml:space="preserve"> </t>
        </is>
      </c>
      <c r="D12" s="4" t="inlineStr">
        <is>
          <t xml:space="preserve"> </t>
        </is>
      </c>
    </row>
    <row r="13">
      <c r="A13" s="4" t="inlineStr">
        <is>
          <t>Borrowing percentage</t>
        </is>
      </c>
      <c r="B13" s="10" t="n">
        <v>0.8</v>
      </c>
      <c r="C13" s="4" t="inlineStr">
        <is>
          <t xml:space="preserve"> </t>
        </is>
      </c>
      <c r="D13" s="4" t="inlineStr">
        <is>
          <t xml:space="preserve"> </t>
        </is>
      </c>
    </row>
    <row r="14">
      <c r="A14" s="4" t="inlineStr">
        <is>
          <t>Interest rate percentage</t>
        </is>
      </c>
      <c r="B14" s="10" t="n">
        <v>0.18</v>
      </c>
      <c r="C14" s="4" t="inlineStr">
        <is>
          <t xml:space="preserve"> </t>
        </is>
      </c>
      <c r="D14" s="4" t="inlineStr">
        <is>
          <t xml:space="preserve"> </t>
        </is>
      </c>
    </row>
    <row r="15">
      <c r="A15" s="4" t="inlineStr">
        <is>
          <t>Maturity date</t>
        </is>
      </c>
      <c r="B15" s="4" t="inlineStr">
        <is>
          <t>Apr. 14,  2026</t>
        </is>
      </c>
      <c r="C15" s="4" t="inlineStr">
        <is>
          <t xml:space="preserve"> </t>
        </is>
      </c>
      <c r="D15" s="4" t="inlineStr">
        <is>
          <t xml:space="preserve"> </t>
        </is>
      </c>
    </row>
    <row r="16">
      <c r="A16" s="4" t="inlineStr">
        <is>
          <t>Termination fee</t>
        </is>
      </c>
      <c r="B16" s="6" t="n">
        <v>35000</v>
      </c>
      <c r="C16" s="4" t="inlineStr">
        <is>
          <t xml:space="preserve"> </t>
        </is>
      </c>
      <c r="D16" s="4" t="inlineStr">
        <is>
          <t xml:space="preserve"> </t>
        </is>
      </c>
    </row>
    <row r="17">
      <c r="A17" s="4" t="inlineStr">
        <is>
          <t>Bear interest rate percentage</t>
        </is>
      </c>
      <c r="B17" s="11" t="n">
        <v>0.2925</v>
      </c>
      <c r="C17" s="4" t="inlineStr">
        <is>
          <t xml:space="preserve"> </t>
        </is>
      </c>
      <c r="D17" s="4" t="inlineStr">
        <is>
          <t xml:space="preserve"> </t>
        </is>
      </c>
    </row>
    <row r="18">
      <c r="A18" s="4" t="inlineStr">
        <is>
          <t>Convertible Note [Member] | Common Stock [Member] | Subsequent Event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Debt conversion</t>
        </is>
      </c>
      <c r="B20" s="4" t="inlineStr">
        <is>
          <t xml:space="preserve"> </t>
        </is>
      </c>
      <c r="C20" s="6" t="n">
        <v>420000</v>
      </c>
      <c r="D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5379604</v>
      </c>
      <c r="C4" s="6" t="n">
        <v>-660919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OF BUSINESS AND GOING CONCERN</t>
        </is>
      </c>
      <c r="B4" s="4" t="inlineStr">
        <is>
          <t xml:space="preserve">NOTE 1 – ORGANIZATION OF BUSINESS AND GOING
CONCERN Description of the Business We are a leading cybersecurity, compliance, and software company comprised
of highly trained and seasoned security professionals who work with clients to enhance or create a better cyber posture in their organization.
We provide a full range of cybersecurity consulting, related services, and cybersecurity software, encompassing all four pillars of proprietary
software stack, compliance, cybersecurity, and organizational culture. Our comprehensive cybersecurity services include managed security,
compliance services, security operations center (“SOC”) services, virtual Chief Information Security Officer (“vCISO”)
services, incident response, certified forensics, technical assessments, and cybersecurity training. We believe that culture is the foundation
of every successful cybersecurity and compliance program. To deliver that outcome, we developed our unique offering of MCCP+ (“Managed
Compliance &amp; Cybersecurity Provider + Culture”), which is a holistic solution that provides all four of these pillars under
one roof from a dedicated team of subject matter experts. In contrast to the majority of cybersecurity firms that are focused on a specific
technology or service, we seek to differentiate ourselves by remaining technology agnostic, focusing on accumulating highly sought-after
topic experts. We continually seek to identify and acquire cybersecurity talent to expand our service scope and geographical coverage
to provide the best possible service for our clients. We believe that bringing together a world-class team of technological experts with
multi-faceted expertise in the critical aspects of cybersecurity is key to providing technology-agnostic solutions to our clients in a
business environment that has suffered from a chronic lack of highly skilled professionals, thereby setting us apart from competitors
and in-house security teams. Our goal is to create a culture of security and to help quantify, define, and capture a return on investment
from information technology and cybersecurity spending. Basis of Presentation Our financial statements have
been prepared in accordance with accounting principles generally accepted in the United States (“GAAP”), the instructions
to Form 10-Q pursuant to regulations of the SEC, and include our accounts and the accounts of our subsidiaries. Certain information and
disclosures normally included in annual financial statements prepared in accordance with GAAP have been condensed or omitted pursuant
to those rules and regulations, although, we believe that the disclosures made are adequate to make the information not misleading. All
material intercompany accounts and transactions have been eliminated.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5. These unaudited condensed consolidated financial statements and related notes should be read
in conjunction with our audited consolidated financial statements for the year ended December 31, 2024. Going Concern The accompanying financial statements
have been prepared on a going concern basis, which contemplates the realization of assets and satisfaction of liabilities in the normal
course of business. However, due to losses incurred, substantial doubt about our ability to continue as a going concern exists. We are evaluating strategies to
obtain the required additional funding for future operations. These strategies may include obtaining equity financing, issuing debt or
entering into other financing arrangements, and restructuring operations to grow revenues and decrease expenses. However, we may be unable
to access further equity or debt financing when needed. As such, there can be no assurance that we will be able to obtain additional liquidity
when needed or under acceptable terms, if at all. The ability for us to continue
as a going concern is dependent upon our ability to successfully accomplish the plan and eventually attain profitable operations. The
condensed consolidated financial statements do not include any adjustments to the carrying amounts and classification of assets, liabilities,
and reported expenses that may be necessary if we are unable to continue as a going concern. Use of Estimates GAAP requires management to make
estimates and assumptions that affect the reported amounts in our unaudited condensed consolidated financial statements. We periodically
evaluate our estimates and adjust prospectively, if necessary. We believe our estimates and assumptions are reasonable; however, actual
results could materially differ. We believe the critical accounting
policies discussed below affect our more significant judgments and estimates used in the preparation of the accompanying unaudited condensed
consolidated financial statements. Material estimates include the allowance for credit losses, the carrying value of intangible assets
and goodwill, deferred tax asset and valuation allowance, the valuation of convertible notes, derivative liabilities, the adequacy of
insurance reserves, and assumptions used in the Black-Scholes option pricing model, such as expected volatility, risk-free interest rate,
share price, and expected dividend r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8:08Z</dcterms:created>
  <dcterms:modified xmlns:dcterms="http://purl.org/dc/terms/" xmlns:xsi="http://www.w3.org/2001/XMLSchema-instance" xsi:type="dcterms:W3CDTF">2025-05-15T20:08:10Z</dcterms:modified>
</cp:coreProperties>
</file>